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Net Investments in Hotels" sheetId="13" state="visible" r:id="rId13"/>
    <sheet xmlns:r="http://schemas.openxmlformats.org/officeDocument/2006/relationships" name="Equity Investments in Real Esta" sheetId="14" state="visible" r:id="rId14"/>
    <sheet xmlns:r="http://schemas.openxmlformats.org/officeDocument/2006/relationships" name="Fair Value Measurements" sheetId="15" state="visible" r:id="rId15"/>
    <sheet xmlns:r="http://schemas.openxmlformats.org/officeDocument/2006/relationships" name="Risk Management and Use of Deri"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Loss Per Share and Equity"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Agreements and Transactions w24" sheetId="24" state="visible" r:id="rId24"/>
    <sheet xmlns:r="http://schemas.openxmlformats.org/officeDocument/2006/relationships" name="Net Investments in Hotels (Tabl" sheetId="25" state="visible" r:id="rId25"/>
    <sheet xmlns:r="http://schemas.openxmlformats.org/officeDocument/2006/relationships" name="Equity Investments in Real Es26" sheetId="26" state="visible" r:id="rId26"/>
    <sheet xmlns:r="http://schemas.openxmlformats.org/officeDocument/2006/relationships" name="Risk Management and Use of De27" sheetId="27" state="visible" r:id="rId27"/>
    <sheet xmlns:r="http://schemas.openxmlformats.org/officeDocument/2006/relationships" name="Debt (Tables)" sheetId="28" state="visible" r:id="rId28"/>
    <sheet xmlns:r="http://schemas.openxmlformats.org/officeDocument/2006/relationships" name="Commitment and Contingencies (T" sheetId="29" state="visible" r:id="rId29"/>
    <sheet xmlns:r="http://schemas.openxmlformats.org/officeDocument/2006/relationships" name="Loss Per Share and Equity (Tabl" sheetId="30" state="visible" r:id="rId30"/>
    <sheet xmlns:r="http://schemas.openxmlformats.org/officeDocument/2006/relationships" name="Business - Narratives (Details)" sheetId="31" state="visible" r:id="rId31"/>
    <sheet xmlns:r="http://schemas.openxmlformats.org/officeDocument/2006/relationships" name="Basis of Presentation - Narrati" sheetId="32" state="visible" r:id="rId32"/>
    <sheet xmlns:r="http://schemas.openxmlformats.org/officeDocument/2006/relationships" name="Basis of Presentation Basis of " sheetId="33" state="visible" r:id="rId33"/>
    <sheet xmlns:r="http://schemas.openxmlformats.org/officeDocument/2006/relationships" name="Agreements and Transactions w34" sheetId="34" state="visible" r:id="rId34"/>
    <sheet xmlns:r="http://schemas.openxmlformats.org/officeDocument/2006/relationships" name="Agreements and Transactions w35" sheetId="35" state="visible" r:id="rId35"/>
    <sheet xmlns:r="http://schemas.openxmlformats.org/officeDocument/2006/relationships" name="Agreements and Transactions w36" sheetId="36" state="visible" r:id="rId36"/>
    <sheet xmlns:r="http://schemas.openxmlformats.org/officeDocument/2006/relationships" name="Net Investments in Hotels - Nar" sheetId="37" state="visible" r:id="rId37"/>
    <sheet xmlns:r="http://schemas.openxmlformats.org/officeDocument/2006/relationships" name="Net Investments in Hotels - Pro" sheetId="38" state="visible" r:id="rId38"/>
    <sheet xmlns:r="http://schemas.openxmlformats.org/officeDocument/2006/relationships" name="Net Investments in Hotels - Sum" sheetId="39" state="visible" r:id="rId39"/>
    <sheet xmlns:r="http://schemas.openxmlformats.org/officeDocument/2006/relationships" name="Net Investments in Hotels - Inc" sheetId="40" state="visible" r:id="rId40"/>
    <sheet xmlns:r="http://schemas.openxmlformats.org/officeDocument/2006/relationships" name="Net Investments in Hotels - P41" sheetId="41" state="visible" r:id="rId41"/>
    <sheet xmlns:r="http://schemas.openxmlformats.org/officeDocument/2006/relationships" name="Equity Investments in Real Es42" sheetId="42" state="visible" r:id="rId42"/>
    <sheet xmlns:r="http://schemas.openxmlformats.org/officeDocument/2006/relationships" name="Equity Investments in Real Es43" sheetId="43" state="visible" r:id="rId43"/>
    <sheet xmlns:r="http://schemas.openxmlformats.org/officeDocument/2006/relationships" name="Equity Investments in Real Es44" sheetId="44" state="visible" r:id="rId44"/>
    <sheet xmlns:r="http://schemas.openxmlformats.org/officeDocument/2006/relationships" name="Equity Investments in Real Es45" sheetId="45" state="visible" r:id="rId45"/>
    <sheet xmlns:r="http://schemas.openxmlformats.org/officeDocument/2006/relationships" name="Equity Investments in Real Es46" sheetId="46" state="visible" r:id="rId46"/>
    <sheet xmlns:r="http://schemas.openxmlformats.org/officeDocument/2006/relationships" name="Fair Value Measurements - Narra" sheetId="47" state="visible" r:id="rId47"/>
    <sheet xmlns:r="http://schemas.openxmlformats.org/officeDocument/2006/relationships" name="Risk Management and Use of De48" sheetId="48" state="visible" r:id="rId48"/>
    <sheet xmlns:r="http://schemas.openxmlformats.org/officeDocument/2006/relationships" name="Risk Management and Use of De49" sheetId="49" state="visible" r:id="rId49"/>
    <sheet xmlns:r="http://schemas.openxmlformats.org/officeDocument/2006/relationships" name="Risk Management and Use of De50" sheetId="50" state="visible" r:id="rId50"/>
    <sheet xmlns:r="http://schemas.openxmlformats.org/officeDocument/2006/relationships" name="Debt - Narratives (Details)" sheetId="51" state="visible" r:id="rId51"/>
    <sheet xmlns:r="http://schemas.openxmlformats.org/officeDocument/2006/relationships" name="Debt - Summary of Non-recourse " sheetId="52" state="visible" r:id="rId52"/>
    <sheet xmlns:r="http://schemas.openxmlformats.org/officeDocument/2006/relationships" name="Debt - Scheduled Debt Principal"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Loss Per Share and Equity - Nar" sheetId="56" state="visible" r:id="rId56"/>
    <sheet xmlns:r="http://schemas.openxmlformats.org/officeDocument/2006/relationships" name="Loss Per Share and Equity - Sum" sheetId="57" state="visible" r:id="rId57"/>
    <sheet xmlns:r="http://schemas.openxmlformats.org/officeDocument/2006/relationships" name="Loss Per Share and Equity - Tra" sheetId="58" state="visible" r:id="rId58"/>
    <sheet xmlns:r="http://schemas.openxmlformats.org/officeDocument/2006/relationships" name="Loss Per Share and Equity - Rec" sheetId="59" state="visible" r:id="rId59"/>
    <sheet xmlns:r="http://schemas.openxmlformats.org/officeDocument/2006/relationships" name="Loss Per Share and Equity - Div" sheetId="60" state="visible" r:id="rId60"/>
    <sheet xmlns:r="http://schemas.openxmlformats.org/officeDocument/2006/relationships" name="Income Taxes (Details)"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657">
  <si>
    <t>Document and Entity Information - shares</t>
  </si>
  <si>
    <t>9 Months Ended</t>
  </si>
  <si>
    <t>Sep. 30, 2017</t>
  </si>
  <si>
    <t>Nov. 03, 2017</t>
  </si>
  <si>
    <t>Document Information [Line Items]</t>
  </si>
  <si>
    <t>Entity Registrant Name</t>
  </si>
  <si>
    <t xml:space="preserve">Carey Watermark Investors 2 Inc
</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Non-accelerated Filer</t>
  </si>
  <si>
    <t>Common Class A</t>
  </si>
  <si>
    <t>Entity Common Stock, Shares Outstanding</t>
  </si>
  <si>
    <t>Common Class T</t>
  </si>
  <si>
    <t>Consolidated Balance Sheets (Unaudited) - USD ($) $ in Thousands</t>
  </si>
  <si>
    <t>Dec. 31, 2016</t>
  </si>
  <si>
    <t>Investments in real estate:</t>
  </si>
  <si>
    <t>Hotels, at cost</t>
  </si>
  <si>
    <t>Accumulated depreciation</t>
  </si>
  <si>
    <t>Net investments in hotels</t>
  </si>
  <si>
    <t>Equity investment in real estate</t>
  </si>
  <si>
    <t>Cash</t>
  </si>
  <si>
    <t>Restricted cash</t>
  </si>
  <si>
    <t>Accounts receivable</t>
  </si>
  <si>
    <t>Other assets</t>
  </si>
  <si>
    <t>Total assets</t>
  </si>
  <si>
    <t>Liabilities and Equity</t>
  </si>
  <si>
    <t>Non-recourse and limited-recourse debt, net</t>
  </si>
  <si>
    <t>Due to related parties and affiliates</t>
  </si>
  <si>
    <t>Accounts payable, accrued expenses and other liabilities</t>
  </si>
  <si>
    <t>Distributions payable</t>
  </si>
  <si>
    <t>Total liabilities</t>
  </si>
  <si>
    <t>Commitments and contingencies (Note 9)</t>
  </si>
  <si>
    <t xml:space="preserve"> </t>
  </si>
  <si>
    <t>Preferred stock, $0.001 par value, 50,000,000 shares authorized; none issued</t>
  </si>
  <si>
    <t>Additional paid-in capital</t>
  </si>
  <si>
    <t>Distributions and accumulated losses</t>
  </si>
  <si>
    <t>Accumulated other comprehensive income</t>
  </si>
  <si>
    <t>Total stockholders’ equity</t>
  </si>
  <si>
    <t>Noncontrolling interests</t>
  </si>
  <si>
    <t>Total equity</t>
  </si>
  <si>
    <t>Total liabilities and equity</t>
  </si>
  <si>
    <t>Common stock</t>
  </si>
  <si>
    <t>Consolidated Balance Sheets (Unaudited) (Parenthetical) - $ / shares</t>
  </si>
  <si>
    <t>Equity:</t>
  </si>
  <si>
    <t>Preferred stock, par share value (usd per share)</t>
  </si>
  <si>
    <t>Preferred stock, shares authorized (shares)</t>
  </si>
  <si>
    <t>Preferred stock, share issued (shares)</t>
  </si>
  <si>
    <t>Common stock, par share value (usd per share)</t>
  </si>
  <si>
    <t>Common stock, shares authorized (shares)</t>
  </si>
  <si>
    <t>Common shares, outstanding (shares)</t>
  </si>
  <si>
    <t>Consolidated Statements of Operations (Unaudited) - USD ($) $ in Thousands</t>
  </si>
  <si>
    <t>3 Months Ended</t>
  </si>
  <si>
    <t>Sep. 30, 2016</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Management fees</t>
  </si>
  <si>
    <t>Repairs and maintenance</t>
  </si>
  <si>
    <t>Utilities</t>
  </si>
  <si>
    <t>Depreciation and amortization</t>
  </si>
  <si>
    <t>Total Hotel Expenses</t>
  </si>
  <si>
    <t>Other Operating Expenses</t>
  </si>
  <si>
    <t>Asset management fees to affiliate and other expenses</t>
  </si>
  <si>
    <t>Acquisition-related expenses</t>
  </si>
  <si>
    <t>Corporate general and administrative expenses</t>
  </si>
  <si>
    <t>Hurricane loss</t>
  </si>
  <si>
    <t>Total Other Operating Expenses</t>
  </si>
  <si>
    <t>Operating Income (Loss)</t>
  </si>
  <si>
    <t>Other Income and (Expenses)</t>
  </si>
  <si>
    <t>Interest expense</t>
  </si>
  <si>
    <t>Equity in (losses) earnings of equity method investments in real estate</t>
  </si>
  <si>
    <t>Loss on extinguishment of debt (Note 8)</t>
  </si>
  <si>
    <t>Other income</t>
  </si>
  <si>
    <t>Total Other Income and (Expenses)</t>
  </si>
  <si>
    <t>(Loss) Income from Operations Before Income Taxes</t>
  </si>
  <si>
    <t>Provision for income taxes</t>
  </si>
  <si>
    <t>Net Loss</t>
  </si>
  <si>
    <t>Loss (income) attributable to noncontrolling interests (inclusive of Available Cash Distributions to a related party of $1,894, $1,100, $3,528 and $1,965, respectively)</t>
  </si>
  <si>
    <t>Net Loss Attributable to CWI 2 Stockholders</t>
  </si>
  <si>
    <t>Basic and diluted weighted-average shares outstanding (shares)</t>
  </si>
  <si>
    <t>Basic and diluted (loss) income per share (usd per share)</t>
  </si>
  <si>
    <t>Distributions Declared Per Share (usd per share)</t>
  </si>
  <si>
    <t>Consolidated Statements of Operations (Unaudited) (Parenthetical) - USD ($) $ in Thousands</t>
  </si>
  <si>
    <t>Advisor</t>
  </si>
  <si>
    <t>Available cash distribution</t>
  </si>
  <si>
    <t>Consolidated Statements of Comprehensive Loss (Unaudited) - USD ($) $ in Thousands</t>
  </si>
  <si>
    <t>Statement of Comprehensive Income [Abstract]</t>
  </si>
  <si>
    <t>Other Comprehensive Income (Loss)</t>
  </si>
  <si>
    <t>Unrealized income (loss) on derivative instruments</t>
  </si>
  <si>
    <t>Comprehensive Loss</t>
  </si>
  <si>
    <t>Amounts Attributable to Noncontrolling Interests</t>
  </si>
  <si>
    <t>Net loss (income)</t>
  </si>
  <si>
    <t>Unrealized (gain) loss on derivative instruments</t>
  </si>
  <si>
    <t>Comprehensive loss (income) attributable to noncontrolling interests</t>
  </si>
  <si>
    <t>Comprehensive Loss Attributable to CWI 2 Stockholders</t>
  </si>
  <si>
    <t>Consolidated Statements of Equity (Unaudited) - USD ($) $ in Thousands</t>
  </si>
  <si>
    <t>Total</t>
  </si>
  <si>
    <t>Total CWI 2 Stockholders’ Equity</t>
  </si>
  <si>
    <t>Common StockCommon Class A</t>
  </si>
  <si>
    <t>Common StockCommon Class T</t>
  </si>
  <si>
    <t>Additional Paid-In Capital</t>
  </si>
  <si>
    <t>Distributions and Accumulated Losses</t>
  </si>
  <si>
    <t>Accumulated Other Comprehensive Income (Loss)</t>
  </si>
  <si>
    <t>Noncontrolling Interest</t>
  </si>
  <si>
    <t>Beginning balance, value at Dec. 31, 2015</t>
  </si>
  <si>
    <t>Beginning balance, shares at Dec. 31, 2015</t>
  </si>
  <si>
    <t>Statement of Equity</t>
  </si>
  <si>
    <t>Net loss</t>
  </si>
  <si>
    <t>Shares issued, net of offering costs, value</t>
  </si>
  <si>
    <t>Shares issued, net of offering costs, shares</t>
  </si>
  <si>
    <t>Shares issued to affiliates, value</t>
  </si>
  <si>
    <t>Shares issued to affiliates, shares</t>
  </si>
  <si>
    <t>Contributions from noncontrolling interests</t>
  </si>
  <si>
    <t>Distributions to noncontrolling interests</t>
  </si>
  <si>
    <t>Shares issued under share incentive plans, value</t>
  </si>
  <si>
    <t>Shares issued under share incentive plans, shares</t>
  </si>
  <si>
    <t>Stock-based compensation to directors, value</t>
  </si>
  <si>
    <t>Stock-based compensation to directors, share</t>
  </si>
  <si>
    <t>Stock dividends issued, shares</t>
  </si>
  <si>
    <t>Distributions declared</t>
  </si>
  <si>
    <t>Other comprehensive loss:</t>
  </si>
  <si>
    <t>Net unrealized (loss) income on derivative instruments</t>
  </si>
  <si>
    <t>Repurchase of shares, value</t>
  </si>
  <si>
    <t>Repurchase of shares, shares</t>
  </si>
  <si>
    <t>Ending balance, value at Sep. 30, 2016</t>
  </si>
  <si>
    <t>Ending balance, shares at Sep. 30, 2016</t>
  </si>
  <si>
    <t>Beginning balance, value at Jun. 30, 2016</t>
  </si>
  <si>
    <t>Ending balance, value at Dec. 31, 2016</t>
  </si>
  <si>
    <t>Ending balance, shares at Dec. 31, 2016</t>
  </si>
  <si>
    <t>Ending balance, value at Jun. 30, 2017</t>
  </si>
  <si>
    <t>Beginning balance, value at Dec. 31, 2016</t>
  </si>
  <si>
    <t>Beginning balance, shares at Dec. 31, 2016</t>
  </si>
  <si>
    <t>Purchase of membership interest from noncontrolling interest</t>
  </si>
  <si>
    <t>Ending balance, value at Sep. 30, 2017</t>
  </si>
  <si>
    <t>Ending balance, shares at Sep. 30, 2017</t>
  </si>
  <si>
    <t>Beginning balance, value at Jun. 30, 2017</t>
  </si>
  <si>
    <t>Consolidated Statements of Equity (Unaudited) (Parenthetical) - $ / shares</t>
  </si>
  <si>
    <t>Consolidated Statements of Cash Flows (Unaudited) - USD ($) $ in Thousands</t>
  </si>
  <si>
    <t>Cash Flows — Operating Activities</t>
  </si>
  <si>
    <t>Adjustments to net loss:</t>
  </si>
  <si>
    <t>Asset management fees to affiliates settled in shares</t>
  </si>
  <si>
    <t>Acquisition fees to affiliates settled in shares</t>
  </si>
  <si>
    <t>Amortization of deferred key money, deferred financing costs and other</t>
  </si>
  <si>
    <t>Amortization of stock-based compensation</t>
  </si>
  <si>
    <t>Equity in (earnings) losses of equity method investment in real estate in excess of distributions received</t>
  </si>
  <si>
    <t>(Decrease) increase in due to related parties and affiliates</t>
  </si>
  <si>
    <t>Receipt of key money and other deferred incentive payments</t>
  </si>
  <si>
    <t>Net changes in other assets and liabilities</t>
  </si>
  <si>
    <t>Net Cash Provided by Operating Activities</t>
  </si>
  <si>
    <t>Cash Flows — Investing Activities</t>
  </si>
  <si>
    <t>Acquisitions of hotels</t>
  </si>
  <si>
    <t>Purchase of equity interest (Note 5)</t>
  </si>
  <si>
    <t>Funds released from escrow</t>
  </si>
  <si>
    <t>Funds placed in escrow</t>
  </si>
  <si>
    <t>Capital expenditures</t>
  </si>
  <si>
    <t>Deposits released for hotel investments</t>
  </si>
  <si>
    <t>Deposits for hotel investments</t>
  </si>
  <si>
    <t>Distributions received from equity investment in excess of equity income</t>
  </si>
  <si>
    <t>Capital contributions to equity investment in real estate</t>
  </si>
  <si>
    <t>Net Cash Used in Investing Activities</t>
  </si>
  <si>
    <t>Cash Flows — Financing Activities</t>
  </si>
  <si>
    <t>Proceeds from mortgage financing</t>
  </si>
  <si>
    <t>Proceeds from issuance of shares, net of offering costs</t>
  </si>
  <si>
    <t>Repayment of notes payable to affiliate</t>
  </si>
  <si>
    <t>Scheduled payments and prepayments of mortgage principal</t>
  </si>
  <si>
    <t>Distributions paid</t>
  </si>
  <si>
    <t>Repurchase of shares</t>
  </si>
  <si>
    <t>Purchase of membership interest from noncontrolling interest (Note 10)</t>
  </si>
  <si>
    <t>Deposits released for mortgage financing</t>
  </si>
  <si>
    <t>Deferred financing costs</t>
  </si>
  <si>
    <t>Deposits for mortgage financing</t>
  </si>
  <si>
    <t>Withholding on restricted stock units</t>
  </si>
  <si>
    <t>Purchase of interest rate cap</t>
  </si>
  <si>
    <t>Proceeds from notes payable to affiliate</t>
  </si>
  <si>
    <t>Net Cash Provided by Financing Activities</t>
  </si>
  <si>
    <t>Change in Cash During the Period</t>
  </si>
  <si>
    <t>Net increase in cash</t>
  </si>
  <si>
    <t>Cash, beginning of period</t>
  </si>
  <si>
    <t>Cash, end of period</t>
  </si>
  <si>
    <t>Business</t>
  </si>
  <si>
    <t>Organization, Consolidation and Presentation of Financial Statements [Abstract]</t>
  </si>
  <si>
    <t xml:space="preserve"> Business Organization Carey Watermark Investors 2 Incorporated, or CWI 2, together with its consolidated subsidiaries, is a publicly owned, non-listed real estate investment trust, or REIT, that invests in, and through our advisor, manages and seeks to enhance the value of, interests in lodging and lodging-related properties primarily in the United States. We conduct substantially all of our investment activities and own all of our assets through CWI 2 OP, LP, or the Operating Partnership. We are a general partner and a limited partner of, and own a 99.985% capital interest in, the Operating Partnership. Carey Watermark Holdings 2, LLC, or Carey Watermark Holdings 2, which is owned indirectly by W. P. Carey Inc., or WPC,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2,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approval of our independent directors. We held ownership interests in 12 hotels at September 30, 2017 . See Management’s Discussion and Analysis of Financial Condition and Results of Operations in Item 2 — Portfolio Overview for a complete listing of the hotels that we consolidate, or our Consolidated Hotels, and the hotels that we record as equity investments, or our Unconsolidated Hotels, at September 30, 2017 . Public Offering We raised offering proceeds in our initial public offering of $280.3 million from our Class A common stock and $571.0 million from our Class T common stock. The offering commenced on May 22, 2014 and closed on July 31, 2017. In addition, from inception through September 30, 2017 , $10.0 million and $17.7 million of distributions were reinvested in our Class A and Class T common stock, respectively, as a result of our distribution reinvestment plan, or DRIP. We have fully invested the proceeds from our offering.</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6 , which are included in our 2016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For purposes of determining the weighted-average number of shares of Class A and Class T common stock outstanding, amounts for the nine months ended September 30, 2017 and 2016 have been adjusted to treat stock distributions declared and effective through the date of this Report as if they were outstanding as of January 1, 2016.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September 30, 2017 and December 31, 2016, we considered four and five entities, respectively, to be VIEs, of which we consolidated three and four , respectively, as we are considered the primary beneficiary. The following table presents a summary of selected financial data of consolidated VIEs included in the consolidated balance sheets (in thousands): September 30, 2017 December 31, 2016 Net investments in hotels $ 581,348 $ 657,517 Total assets 624,520 706,115 Non-recourse and limited-recourse debt, net $ 320,228 $ 218,843 Total liabilities 352,022 249,637 Recent Accounting Pronouncements In May 2014, the Financial Accounting Standards Board, or FASB, issued Accounting Standards Update, or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We expect to adopt this new standard on January 1, 2018 using the modified retrospective transition method, which requires a cumulative effect adjustment upon the date of adoption. We are currently evaluating the impact of the new standard and do not believe the adoption of this standard will have a material impact on our recognition of revenue, however, we expect that additional disclosures will be required as a result of implementation.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We are in the process of evaluating the impact of the new standard and have not yet determined if it will have a material impact on our business or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retrospectively adopt the standard for the fiscal year beginning January 1, 2018.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retrospectively adopt the standard for the fiscal year beginning January 1, 2018, reflecting the change in presentation, as discussed above.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will be adopting this new guidance on January 1, 2018. While we are evaluating the potential impact of the standard, we currently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in the process of evaluating the impact of ASU 2017-05 on our consolidated financial statements and will adopt the standard for the fiscal year beginning January 1, 2018.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the identification, evaluation, negotiation, purchase and disposition of lodging and lodging-related properties; and the performance of certain administrative duties. The advisory agreement has a term of one year and may be renewed for successive one-year periods. Our Advisor also has a subadvisory agreement with the Subadvisor, whereby our Advisor pays 25% of the fees that it earns under the advisory agreement and Available Cash Distributions and 30% of the subordinated incentive distributions to the Subadvisor and the Subadvisor provides certain personnel services to us, as discussed below. The following tables present a summary of fees we paid, expenses we reimbursed and distributions we made to our Advisor, the Subadvisor and other affiliates, as described below, in accordance with the terms of those agreements (in thousands): Three Months Ended September 30, Nine Months Ended September 30, 2017 2016 2017 2016 Amounts Included in the Consolidated Statements of Operations Asset management fees $ 2,188 $ 1,302 $ 6,157 $ 2,914 Acquisition fees — 9,995 4,415 16,156 Available Cash Distributions 1,894 1,100 3,528 1,965 Personnel and overhead reimbursements 872 574 2,628 1,763 Interest expense — — 332 18 Accretion of interest on annual distribution and shareholder servicing fee — 60 198 172 $ 4,954 $ 13,031 $ 17,258 $ 22,988 Other Transaction Fees Incurred Selling commissions and dealer manager fees $ 367 $ 3,886 $ 13,199 $ 17,747 Annual distribution and shareholder servicing fee (a) — 2,013 8,439 8,799 Capitalized acquisition fees for equity method investment (b) ( Note 5 ) 6,195 — 6,195 — Organization and offering costs 224 554 1,422 2,461 Capitalized loan refinancing fees 280 — 280 — Capitalized refinancing fees for equity method investment — 125 — 125 $ 7,066 $ 6,578 $ 29,535 $ 29,132 ___________ (a) Beginning with the payment by us for the third quarter of 2017, which was paid in October 2017, the distribution and shareholder servicing fee will be paid directly to selected dealers rather than through Carey Financial, LLC, or Carey Financial, a subsidiary of WPC and the former dealer manager of our offering. There is no change in the amount of distribution and shareholder servicing fees that we incur. (b) Our Advisor elected to receive 50% of the acquisition fee related to our investment in the Ritz-Carlton Bacara, Santa Barbara Venture in shares of our Class A common stock and 50% in cash. The following table presents a summary of amounts included in Due to related parties and affiliates in the consolidated financial statements (in thousands): September 30, 2017 December 31, 2016 Amounts Due to Related Parties and Affiliates To our Advisor: Reimbursable costs $ 869 $ 676 Asset management fees 759 489 Organization and offering costs 51 463 Note payable to WPC — 210,033 Acquisition fee payable — 7,243 To Others: Due to CWI 1 240 389 Due to Carey Financial (Annual distribution and shareholder servicing fee) (a) — 11,919 Due to Carey Financial (Selling commissions and dealer manager fees) — 46 $ 1,919 $ 231,258 ___________ (a) Beginning with the payment for the third quarter of 2017, which was paid in October 2017, the distribution and shareholder servicing fee is paid directly to selected dealers rather than through Carey Financial. Accordingly, at September 30, 2017, the accrual for the distribution and shareholder servicing fee is included in Accounts payable, accrued expenses and other liabilities in the consolidated financial statements. Asset Management Fees, Disposition Fees and Loan Refinancing Fees We pay our Advisor an annual asset management fee equal to 0.55% of the aggregate Average Market Value of our Investments, both as defined in the advisory agreement with our Advisor. Our Advisor is also entitled to receive disposition fees of up to 1.5% of the contract sales price of a property, as well as a loan refinancing fee of up to 1.0% of the principal amount of a refinanced loan, if certain conditions described in the advisory agreement are met. If our Advisor elects to receive all or a portion of its fees in shares of our Class A common stock, the number of shares issued is determined by dividing the dollar amount of fees by our most recently published estimated net asset value per share, or NAV, for Class A shares (while before our initial NAV was published in March 2016, we used our offering price for Class A shares of $10.00 per share). For the three and nine months ended September 30, 2017 and 2016 , our Advisor elected to receive its asset management fees in shares of our Class A common stock rather than in cash. For the nine months ended September 30, 2017 and 2016 , $5.9 million and $2.6 million , respectively, in asset management fees were settled in shares of our Class A common stock. At September 30, 2017 , our Advisor owned 1,333,318 shares ( 1.5% ) of our outstanding common stock. Asset management fees are included in Asset management fees to affiliate and other in the consolidated financial statements. During the three and nine months ended September 30, 2017 and 2016 , we did not pay any disposition fees. Acquisition Fees to our Advisor We pay our Advisor acquisition fees of 2.5% of the total investment cost of the properties acquired, as defined in our advisory agreement, described above, including on our proportionate share of equity method investments and loans originated by us. The total fees to be paid may not exceed 6% of the aggregate contract purchase price of all investments, as measured over a period specified in our advisory agreement. Available Cash Distributions Carey Watermark Holdings 2’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2 will be entitled to receive distributions of up to 15% of any net proceeds, provided certain return thresholds are met for the initial investors in the Operating Partnership. Available Cash Distributions are included in Income attributable to noncontrolling interests in the consolidated financial statements. Personnel and Overhead Reimbursements Under the terms of the advisory agreement, our Advisor generally allocates expenses of dedicated and shared resources, including the cost of personnel, rent and related office expenses, between us and our affiliate, Carey Watermark Investors Incorporated, or CWI 1, based on total pro rata hotel revenues on a quarterly basis. Pursuant to the subadvisory agreement, after we reimburse our Advisor, it will subsequently reimburse the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and are being settled in cash. We have also granted restricted stock units, or RSUs, to employees of the Subadvisor pursuant to our 2015 Equity Incentive Plan. Selling Commissions and Dealer Manager Fees Pursuant to our former dealer manager agreement with Carey Financial, Carey Financial received a selling commission for sales of our Class A and Class T common stock. Until we made the first adjustment to our offering prices in March 2016 in connection with the publication of our initial NAVs as of December 31, 2015, Carey Financial received a selling commission of up to $0.70 and $0.19 per share sold and a dealer manager fee of up to $0.30 and $0.26 per share sold for the Class A and Class T common stock, respectively. After that adjustment, Carey Financial received a selling commission of $0.82 and $0.22 per share sold and a dealer manager fee of $0.35 and $0.30 per share sold for the Class A and Class T common stock, respectively. In connection with the extension of our initial public offering in 2017, we adjusted our offering prices again in April 2017 to reflect our NAVs as of December 31, 2016, with a selling commission of $0.84 and $0.23 per share sold and a dealer manager fee of $0.36 and $0.31 per share sold for the Class A and Class T common stock, respectively, which were paid through the termination of our offering on July 31, 2017. The selling commissions were re-allowed and a portion of the dealer manager fees could have been re-allowed to selected dealers. These amounts are recorded in Additional paid-in capital in the consolidated financial statements. During the nine months ended September 30, 2017 and 2016 , we paid selling commissions and dealer manager fees totaling $13.2 million and $17.9 million , respectively. We also pay an annual distribution and shareholder servicing fee in connection with our Class T common stock. The amount of the distribution and shareholder servicing fee is 1.0% of the amount of our NAV per Class T common stock (while before our initial NAV was published in March 2016, the fee was 1.0% of the selling price per share for the Class T common stock in our initial public offering). The distribution and shareholder servicing fee accrues daily and is payable quarterly in arrears. We will no longer incur the distribution and shareholder servicing fee after the sixth anniversary of the end of the quarter in which the initial public offering terminates, which occurred on July 31, 2017, and the fees may end sooner if the total underwriting compensation that is paid in respect of the offering reaches 10.0% of the gross offering proceeds or if we undertake a liquidity event, as described in our prospectus, before that sixth anniversary. During both the nine months ended September 30, 2017 and 2016 , $8.8 million of distribution and shareholder servicing fees were charged to stockholders’ equity; and during the nine months ended September 30, 2017 and 2016 , $3.6 million and $1.4 million , respectively, of such fees were paid to Carey Financial, which it may have re-allowed to selected dealers. Beginning with the payment for the third quarter of 2017, which was paid in October 2017, the distribution and shareholder servicing fee will be paid by us directly to selected dealers rather than through Carey Financial. Organization and Offering Costs Pursuant to our advisory agreement, we are liable for certain expenses related to our public offering, including filing, legal, accounting, printing, advertising, transfer agent and escrow fees, which are deducted from the gross proceeds of the offering. We reimbursed Carey Financial and selected dealers for reasonable bona fide due diligence expenses incurred that were supported by a detailed and itemized invoice. The total underwriting compensation to Carey Financial and selected dealers in connection with the offering cannot exceed limitations prescribed by the Financial Industry Regulatory Authority, Inc., or FINRA. Our Advisor will be reimbursed for all organization expenses and offering costs incurred in connection with our offering (excluding selling commissions and the dealer manager fees) which terminated on July 31, 2017. Through September 30, 2017 , our Advisor incurred organization and offering costs on our behalf of approximately $9.1 million , all of which we were obligated to pay. Unpaid costs of $0.1 million were included in Due to affiliates in the consolidated financial statements at September 30, 2017 . During the offering period, costs incurred in connection with raising of capital were recorded as deferred offering costs. Upon receipt of offering proceeds, we charged the deferred offering costs to stockholders’ equity. During the nine months ended September 30, 2017 and 2016 , $2.7 million and $3.9 million , respectively, of deferred offering costs were charged to stockholders’ equity. Note Payable to WPC and Other Transactions with Affiliates Our board of directors and the board of directors of WPC have, from time to time, pre-approved loans from WPC to us. Any such loans were made solely at the discretion of WPC’s management and were at an interest rate equal to the rate at which WPC was able to borrow funds under its senior unsecured credit facility. On January 20, 2016 and December 29, 2016, we borrowed $20.0 million and $210.0 million , respectively, from WPC; these loans were repaid in full during the first quarters of 2016 and 2017, respectively. As of September 30, 2017 , there were no borrowings from WPC outstanding ( Note 12 ). Acquisition Fee Payable At December 31, 2016, this balance represents the acquisition fee payable to our Advisor related to the acquisition of the Ritz-Carlton San Francisco on December 30, 2016, which was paid in the first quarter of 2017. Jointly-Owned Investments At September 30, 2017 , we owned interests in three jointly-owned investments with our affiliate Carey Watermark Investors Incorporated, or CWI 1: the Marriott Sawgrass Golf Resort &amp; Spa, a Consolidated Hotel, and the Ritz-Carlton Key Biscayne and the Ritz-Carlton Bacara, Santa Barbara, both Unconsolidated Hotels. A third-party also owns an interest in the Ritz-Carlton Key Biscayne. CWI 1 is a publicly owned, non-listed REIT that is also advised by our Advisor and invests in lodging and lodging-related properties. See Note 5 for further discussion.</t>
  </si>
  <si>
    <t>Net Investments in Hotels</t>
  </si>
  <si>
    <t>Real Estate [Abstract]</t>
  </si>
  <si>
    <t>Net Investments in Hotels Net investments in hotels are summarized as follows (in thousands): September 30, 2017 December 31, 2016 Buildings $ 1,091,522 $ 969,661 Land 236,078 211,278 Furniture, fixtures and equipment 89,431 67,541 Building and site improvements 27,213 10,279 Construction in progress 3,211 15,988 Hotels, at cost 1,447,455 1,274,747 Less: Accumulated depreciation (59,600 ) (28,335 ) Net investments in hotels $ 1,387,855 $ 1,246,412 During the nine months ended September 30, 2017 , we retired fully depreciated furniture, fixtures and equipment aggregating $0.9 million . Hurricane-Related Disruption Hurricane Irma made landfall in September 2017, impacting one of our Consolidated Hotels, the Marriott Sawgrass Golf Resort &amp; Spa, which sustained damage and was forced to close for a period of time. As of September 30, 2017, the estimated net book value of the property damage written off was $6.2 million for this Consolidated Hotel. In addition, there was $1.0 million of remediation work that had been performed as of September 30, 2017. We recorded a corresponding receivable of $3.3 million for estimated insurance recoveries related to the net book value of the property damage written off and the remediation work performed. The receivable is recorded within Accounts receivable in our consolidated financial statements as of September 30, 2017. The net impact of $3.8 million , representing the property damage insurance deductible, is reflected as a hurricane loss in our consolidated financial statements for the three and nine months ended September 30, 2017. We are still assessing the impact of the hurricane on the Marriott Sawgrass Golf Resort &amp; Spa, and the final net book value write-offs could vary significantly from this estimate. Any changes to the estimates for property damage will be recorded in the periods in which they are determined. 2017 Acquisition During the nine months ended September 30, 2017 , we acquired one Consolidated Hotel, which was considered to be a business combination. We refer to this investment as our 2017 Acquisition. Charlotte Marriott City Center On June 1, 2017, we acquired a 100.0% interest in the Charlotte Marriott City Center hotel from Marriott Hotel Services, Inc., an unaffiliated third party, which includes real estate and other hotel assets, net of assumed liabilities, with a fair value totaling $168.9 million , as detailed in the table that follows. The 446 -room full-service hotel is located in Charlotte, North Carolina. The hotel is managed by Marriott International. At closing, Marriott provided us a cumulative $4.0 million net operating income, or NOI, guarantee, which guarantees minimum predetermined NOI amounts to us over a period of approximately three years, not to exceed $1.5 million annually. In connection with this acquisition, we expensed acquisition costs of $5.0 million , including acquisition fees of $4.4 million paid to our Advisor. We obtained a non-recourse mortgage loan on the property of $103.0 million upon acquisition ( Note 8 ). The following tables present a summary of assets acquired and liabilities assumed in this business combination, at the date of acquisition, and revenues and earnings thereon, since the date of acquisition through September 30, 2017 (in thousands): Charlotte Marriott City Center (a) Acquisition Date June 1, 2017 Cash consideration $ 168,884 Assets acquired at fair value: Building $ 127,286 Land 24,800 Furniture, fixtures and equipment 17,380 Accounts receivable 541 Other assets 368 Liabilities assumed at fair value: Accounts payable, accrued expenses and other liabilities (1,491 ) Net assets acquired at fair value $ 168,884 From Acquisition Date Through September 30, 2017 Revenues $ 12,445 Income from operations before income taxes $ 2,803 ___________ (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is subject to change. Pro Forma Financial Information The following unaudited consolidated pro forma financial information presents our financial results as if our acquisition of the Charlotte Marriott City Center on June 1, 2017, and the new financing related to this acquisition, had occurred on January 1, 2016 and as if the acquisitions we completed during the nine months ended September 30, 2016, and the new financings related to these acquisitions, had occurred on January 1, 2015, with the exception of the acquisition of and new financing related to the Seattle Marriott Bellevue, which we present as if they had occurred on July 14, 2015, the opening date of the hotel. These transactions were accounted for as business combinations. The pro forma financial information is not necessarily indicative of what the actual results would have been had the acquisitions actually occurred on the dates listed above, nor does it purport to represent the results of operations for future periods. (Dollars in thousands, except per share amounts) Three Months Ended September 30, Nine Months Ended September 30, 2017 2016 2017 2016 Pro forma total revenues $ 85,407 $ 66,685 $ 270,096 $ 205,377 Pro forma net (loss) income $ (5,261 ) $ 908 $ 4,733 $ 6,401 Pro forma loss (income) attributable to noncontrolling interests 3,776 31 983 (3,156 ) Pro forma net (loss) income attributable to CWI 2 stockholders $ (1,485 ) $ 939 $ 5,716 $ 3,245 Pro forma (loss) income per Class A share: Net (loss) income attributable to CWI 2 stockholders $ (472 ) $ 490 $ 2,189 $ 2,017 Basic and diluted pro forma weighted-average shares outstanding 28,889,131 31,802,914 30,761,196 40,003,488 Basic and diluted pro forma (loss) income per share $ (0.02 ) $ 0.02 $ 0.07 $ 0.05 Pro forma (loss) income per Class T share: Net (loss) income attributable to CWI 2 stockholders $ (1,013 ) $ 449 $ 3,527 $ 1,228 Basic and diluted pro forma weighted-average shares outstanding 57,603,278 32,984,735 53,364,957 27,782,685 Basic and diluted pro forma (loss) income per share $ (0.02 ) $ 0.01 $ 0.07 $ 0.04 The pro forma weighted-average shares outstanding were determined as if the number of shares required to raise any funds needed for the acquisition of the Charlotte Marriott City Center and for the acquisitions we completed during the nine months ended September 30, 2016 were issued on January 1, 2016 and 2015, respectively, with the exception of the Seattle Marriott Bellevue, which were determined as if the number of shares required were issued on July 14, 2015. We assumed that we would have issued Class A shares to raise such funds. All acquisition costs for the acquisition of the Charlotte Marriott City Center and for the acquisitions we completed during the nine months ended September 30, 2016 are presented as if they were incurred on January 1, 2016 and 2015, respectively, with the exception of the acquisition costs for the Seattle Marriott Bellevue, which are presented as if they were incurred on July 14, 2015. Construction in Progress At September 30, 2017 and December 31, 2016 , construction in progress, recorded at cost, was $3.2 million and $16.0 million , respectively, and related primarily to planned renovations at the San Diego Marriott La Jolla, the Marriott Sawgrass Golf Resort &amp; Spa and the Renaissance Atlanta Midtown Hotel at September 30, 2017 and renovations at the Marriott Sawgrass Golf Resort &amp; Spa at December 31, 2016 ( Note 9 ). We capitalize interest expense and certain other costs, such as property taxes, property insurance and hotel incremental labor costs, related to hotels undergoing major renovations. We capitalized less than $0.1 million and $0.4 million of such costs during the three months ended September 30, 2017 and 2016 , respectively, and $0.4 million and $0.6 million during the nine months ended September 30, 2017 and 2016 , respectively. At September 30, 2017 and December 31, 2016 , accrued capital expenditures were $0.5 million and $4.4 million , respectively, representing non-cash investing activity.</t>
  </si>
  <si>
    <t>Equity Investments in Real Estate</t>
  </si>
  <si>
    <t>Equity Method Investments and Joint Ventures [Abstract]</t>
  </si>
  <si>
    <t>Equity Investments in Real Estate At September 30, 2017 , we owned equity interests in two Unconsolidated Hotels, one with CWI 1 and one together with CWI 1 and an unrelated third party.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Ritz-Carlton Bacara, Santa Barbara Venture On September 28, 2017, we formed a tenancy-in-common venture with CWI 1 to acquire the Bacara Resort &amp; Spa for $380.0 million . We own a 60% interest in the venture and CWI 1 owns a 40% interest. Upon acquisition, the hotel was rebranded as the Ritz-Carlton Bacara, Santa Barbara and will be managed by Marriott International. The venture meets the definition of joint control as all decisions with respect to the ownership, management and operation of the hotel must be made on a unanimous basis between the two parties; therefore, we have accounted for our interest in this investment under the equity method of accounting. The venture obtained debt comprised of a $175.0 million senior mortgage loan with a floating annual interest rate of London Interbank Offered Rate, or LIBOR, plus 2.8% and a $55.0 million mezzanine loan with a floating annual interest rate of LIBOR plus 5.8% , both subject to interest rate caps. Both loans have maturity dates of September 28, 2021, with one-year extension options. We capitalized our share of acquisition costs totaling $6.9 million , including acquisition fees of $6.2 million paid to our Advisor. Our Advisor has elected to receive 50% of its acquisition fees in shares of our Class A common stock and 50% in cash, which was approved by our board of directors. For the nine months ended September 30, 2017 , $3.1 million in acquisitions fees were settled in shares of our Class A common stock. Hurricane-Related Disruption The Ritz-Carlton Key Biscayne was impacted by Hurricane Irma when it made landfall in September 2017. The hotel sustained damage and was forced to close for a period of time. As of September 30, 2017, the estimated net book value of the property damage written off by the Ritz-Carlton Key Biscayne Venture was $3.6 million . In addition, there was $0.4 million of remediation work that had been performed as of September 30, 2017. The venture recorded a corresponding receivable of $0.7 million for estimated insurance revenues related to the net book value of the property damage written off. For the three and nine months ended September 30, 2017, there was no net impact to our investment in the Ritz-Carlton Key Biscayne Venture under the hypothetical liquidation at book value method of accounting as a result of our priority return on the investment. If the estimated property damage increases or there is additional remediation work incurred at the hotel, our share of equity in earnings of the venture could be impacte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Carrying Value at September 30, 2017 December 31, 2016 Ritz-Carlton Key Biscayne Venture (b) (c) FL 458 19.3 % $ 37,559 5/29/2015 Resort $ 36,662 $ 35,712 Ritz-Carlton Bacara, Santa Barbara Venture (d) (e) CA 358 60.0 % 99,386 9/28/2017 Resort 98,614 — 816 $ 136,945 $ 135,276 $ 35,712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We received cash distributions of $1.3 million from this investment during the nine months ended September 30, 2017 . No cash distributions were received from this investment during the three months ended September 30, 2017. (d) This investment represents a tenancy-in-common interest; the remaining 40% interest is owned by CWI 1. (e) No cash distributions were received from this investment during the three or nine months ended September 30, 2017 . The following table sets forth our share of equity in earnings from our Unconsolidated Hotels, which is based on the hypothetical liquidation at book value model, as well as amortization adjustments related to basis differentials from acquisitions of investments (in thousands): Three Months Ended September 30, Nine Months Ended September 30, Unconsolidated Hotels 2017 2016 2017 2016 Ritz-Carlton Key Biscayne Venture $ 763 $ 709 $ 2,260 $ 2,324 Ritz-Carlton Bacara, Santa Barbara Venture (799 ) — (799 ) — Total equity in (losses) earnings of equity method investments in real estate $ (36 ) $ 709 $ 1,461 $ 2,324 No other-than-temporary impairment charges were recognized during either the three or nine months ended September 30, 2017 and 2016 . At September 30, 2017 and December 31, 2016 , the unamortized basis differences on our equity investments were $8.0 million and $1.9 million , respectively. Net amortization of the basis differences reduced the carrying values of our equity investments by less than $0.1 million during both the three and nine months ended September 30, 2017 and 2016 . The following tables present combined summarized financial information of our equity investments in real estate. Amounts provided are the total amounts attributable to the venture and does not represent our proportionate share (in thousands): September 30, 2017 December 31, 2016 Real estate, net $ 654,025 $ 291,015 Other assets 61,893 47,642 Total assets 715,918 338,657 Debt 416,646 190,039 Other liabilities 24,622 20,004 Total liabilities 441,268 210,043 Members’ equity $ 274,650 $ 128,614 Three Months Ended September 30, Nine Months Ended September 30, 2017 2016 2017 2016 Revenues $ 13,612 $ 12,559 $ 62,014 $ 63,834 Expenses (18,326 ) (16,578 ) (63,037 ) (63,462 ) Hurricane loss (3,333 ) — (3,333 ) — Net (loss) income attributable to equity method investments $ (8,047 ) $ (4,019 ) $ (4,356 ) $ 372</t>
  </si>
  <si>
    <t>Fair Value Measurements</t>
  </si>
  <si>
    <t>Fair Value Disclosures [Abstract]</t>
  </si>
  <si>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 We did not have any transfers into or out of Level 1, Level 2 and Level 3 category of measurements during the three and nine months ended September 30, 2017 or 2016 . Gains and losses (realized and unrealized) included in earnings are reported in Other income and (expenses) in the consolidated financial statements. Our non-recourse and limited-recourse debt, which we have classified as Level 3, had a carrying value of $831.0 million and $571.9 million at September 30, 2017 and December 31, 2016 , respectively, and an estimated fair value of $833.7 million and $570.8 million at September 30, 2017 and December 31, 2016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September 30, 2017 and December 31, 2016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Balance Sheet Location September 30, 2017 December 31, 2016 Interest rate swap Other assets $ 983 $ 816 Interest rate caps Other assets 46 279 $ 1,029 $ 1,095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September 30, 2017 and December 31, 2016 , no cash collateral had been posted nor received for any of our derivative positions. We recognized an unrealized gain of less than $0.1 million and $0.5 million in Other comprehensive income (loss) on derivatives in connection with our interest rate swap and caps during the three months ended September 30, 2017 and 2016 , respectively, and unrealized losses of $0.2 million and $1.7 million during the nine months ended September 30, 2017 and 2016 , respectively. We reclassified less than $0.1 million and $0.2 million from Other comprehensive income (loss) on derivatives into Interest expense during the three months ended September 30, 2017 and 2016 , respectively, and $0.2 million and $0.5 million during the nine months ended September 30, 2017 and 2016 , respectively. Amounts reported in Other comprehensive income (loss) related to our interest rate swap and caps will be reclassified to Interest expense as interest expense or income is incurred on our variable-rate debt. At September 30, 2017 , we estimated that $0.2 million , inclusive of amounts attributable to noncontrolling interests of less than $0.1 million , will be reclassified as Interest income during the next 12 months related to our interest rate swap and caps. Interest Rate Swap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and limited-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 and caps that we had outstanding on our Consolidated Hotels at September 30, 2017 were designated as cash flow hedges and are summarized as follows (dollars in thousands): Number of Notional Fair Value at Interest Rate Derivatives Instruments Amount September 30, 2017 Interest rate swap 1 $ 100,000 $ 983 Interest rate caps 7 290,100 46 $ 1,029 Credit Risk-Related Contingent Features We measure our credit exposure on a counterparty basis as the net positive aggregate estimated fair value of our derivatives, net of any collateral received. No collateral was received as of September 30, 2017 . At September 30, 2017 , our total credit exposure and the maximum exposure to any single counterparty were both $1.0 million . Some of the agreements we have with our derivative counterparties contain cross-default provisions that could trigger a declaration of default on our derivative obligations if we default, or are capable of being declared in default, on certain of our indebtedness. At September 30, 2017 , we had not been declared in default on any of our derivative obligations. At both September 30, 2017 and December 31, 2016 , we had no derivatives that were in a net liability position.</t>
  </si>
  <si>
    <t>Debt</t>
  </si>
  <si>
    <t>Debt Disclosure [Abstract]</t>
  </si>
  <si>
    <t xml:space="preserve"> Debt Our debt consists of mortgage notes payable, which are collateralized by the assignment of hotel properties. The following table presents the non-recourse and, where indicated, limited-recourse debt, net on our Consolidated Hotels (dollars in thousands): Carrying Amount at Consolidated Hotels Interest Rate Rate Type Current Maturity Date September 30, 2017 December 31, 2016 San Jose Marriott (a) (b) 3.98% Variable 7/2019 $ 87,598 $ 87,429 Renaissance Atlanta Midtown Hotel (a) (b) (c) 4.24%, 11.24% Variable 8/2019 46,862 46,611 Marriott Sawgrass Golf Resort &amp; Spa (a) 5.09% Variable 11/2019 78,000 78,000 Seattle Marriott Bellevue (a) (d) (e) 3.88% Variable 1/2020 99,386 99,188 Le Méridien Arlington (a) (d) 3.98% Variable 6/2020 34,609 34,502 Ritz-Carlton San Francisco 4.59% Fixed 2/2022 142,842 — Charlotte Marriott City Center (f) 4.53% Fixed 6/2022 102,301 — Courtyard Nashville Downtown 4.15% Fixed 9/2022 54,763 41,656 Embassy Suites by Hilton Denver-Downtown/Convention Center 3.90% Fixed 12/2022 99,760 99,725 San Diego Marriott La Jolla 4.13% Fixed 8/2023 84,844 84,824 $ 830,965 $ 571,935 ___________ (a) These mortgage loans have variable interest rates, which have effectively been capped or converted to fixed rates through the use of interest rate caps or swaps ( Note 7 ). The interest rates presented for these mortgage loans reflect the rates in effect at September 30, 2017 through the use of an interest rate cap or swap, as applicable. (b) These mortgage loans have two one-year extension options, which are subject to certain conditions. The maturity dates in the table do not reflect the extension options. (c) The debt is comprised of a $34.0 million senior mortgage loan with a floating annual interest rate of LIBOR plus 3.0% and a $13.5 million mezzanine loan with a floating annual interest rate of LIBOR plus 10.0% , both subject to interest rate caps. Both loans have a maturity date of August 30, 2019. (d) These mortgage loans each have a one-year extension option, which are subject to certain conditions. The maturity dates in the table do not reflect the extension option. (e) At December 31, 2016, this loan was limited-recourse up to a maximum of $15.0 million , which would terminate upon satisfaction of certain conditions as described in the loan agreement. During the first quarter of 2017, these conditions were met so that the limited-recourse provisions no longer apply, and as a result, this loan was considered to be a non-recourse loan at September 30, 2017 . (f) At closing, we deposited $10.0 million of the $103.0 million mortgage loan proceeds with the lender to be held as additional collateral for the loan, which was classified as Restricted cash on our consolidated balance sheet. During the third quarter of 2017, upon reaching a certain NOI, as further described in the loan agreement, the $10.0 million was released back to us and reclassified out of Restricted cash on our consolidated balance sheet.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t September 30, 2017, the minimum debt service coverage ratio on both the senior mortgage loan and mezzanine loan for the Renaissance Atlanta Midtown Hotel was not met; therefore, we entered into a cash management agreement that permits the lender to sweep the hotel’s excess cash flow. Covenants Pursuant to our mortgage loan agreements, our consolidated subsidiaries are subject to various operational and financial covenants, including minimum debt service coverage ratios. Except as discussed above, at September 30, 2017 , we were in compliance with the applicable covenants for each of our mortgage loans. Financing Activity During 2017 During the first quarter of 2017, in connection with our acquisition of the Ritz-Carlton San Francisco in December 2016, which was financed, in part, by a loan of $210.0 million from WPC ( Note 3 ), we obtained a non-recourse mortgage loan of $143.0 million , with a fixed interest rate of 4.6% . The loan has a maturity date of February 1, 2022 and is interest-only for the full term. We recognized $0.2 million of deferred financing costs related to this loan. We used the proceeds of this loan to repay, in part, the loan from WPC. During the second quarter of 2017, in connection with our acquisition of the Charlotte Marriott City Center, we obtained a non-recourse mortgage loan of $103.0 million , with a fixed interest rate of 4.5% . The loan has a maturity date of June 1, 2022 and is interest-only for the full term. We recognized $0.7 million of deferred financing costs related to this loan. During the third quarter of 2017, we refinanced our $42.0 million non-recourse mortgage loan on the Courtyard Nashville Downtown with a new non-recourse mortgage loan of $55.9 million , with a fixed interest rate of 4.2% and term of five years . We recognized a loss on extinguishment of debt of $0.3 million related to this refinancing. Scheduled Debt Principal Payments Scheduled debt principal payments during the remainder of 2017 , each of the next four calendar years following December 31, 2017 and thereafter are as follows (in thousands): Years Ending December 31, Total 2017 (remainder) $ — 2018 — 2019 218,395 2020 137,056 2021 4,498 Thereafter through 2023 475,451 835,400 Unamortized deferred financing costs (4,435 ) Total $ 830,965</t>
  </si>
  <si>
    <t>Commitments and Contingencies</t>
  </si>
  <si>
    <t>Commitments and Contingencies Disclosure [Abstract]</t>
  </si>
  <si>
    <t>Commitments and Contingencies At September 30, 2017 , we were not involved in any material litigation. Various claims and lawsuits may arise against us in the normal course of business, but we do not expect the results of such proceedings to have a material adverse effect on our consolidated financial position or results of operations. Pursuant to our advisory agreement, we are liable for certain expenses related to our initial public offering, including filing, legal, accounting, printing, advertising, transfer agent and escrow fees, which are deducted from the gross proceeds of the offering. We reimbursed Carey Financial and selected dealers for reasonable bona fide due diligence expenses incurred that were supported by a detailed and itemized invoice. The total underwriting compensation to Carey Financial and selected dealers in connection with the offering cannot exceed limitations prescribed by FINRA. Our Advisor will be reimbursed for all organization expenses and offering costs incurred in connection with our offering (excluding selling commissions and the dealer manager fees). Active fundraising by Carey Financial ceased as of June 30, 2017, with the facilitation of the orderly processing of sales continuing through the termination of our offering on July 31, 2017. Through September 30, 2017 , our Advisor incurred organization and offering costs on our behalf of approximately $9.1 million , all of which we were obligated to pay. Unpaid costs of $0.1 million were included in Due to affiliates in the consolidated financial statements at September 30, 2017 . Hotel Management Agreements As of September 30, 2017 , our Consolidated Hotel properties are operated pursuant to long-term management agreements with four different management companies, with initial terms ranging from five to 40 years . For hotels operated with separate franchise agreements, each management company receives a base management fee, generally ranging from 2.5% to 3.0% of hotel revenues. Five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generally ranging from 3.0% to 7.0% of hotel revenues. The management companies are generally also eligible to receive an incentive management fee, which is typically calculated as a percentage of operating profit, either (i) in excess of projections with a cap or (ii) after we have received a priority return on our investment in the hotel. For the three months ended September 30, 2017 and 2016 , we incurred management fee expense, including amortization of deferred management fees, of $2.9 million and $1.7 million , respectively, and $9.0 million and $4.4 million for the nine months ended September 30, 2017 and 2016 , respectively. Franchise Agreements As of September 30, 2017 , we have four franchise agreements with Marriott owned brands and one with a Hilton owned brand related to our Consolidated Hotels. The franchise agreements have initial terms ranging from 20 to 25 years . This number excludes five hotels that receive the benefits of a franchise agreement pursuant to management agreements, as discussed above. Our franchise agreements grant us the right to the use of the brand name, systems and marks with respect to specified hotels and establish various management, operational, record-keeping, accounting, reporting and marketing standards and procedures that the licensed hotel must comply with. In addition, the franchisor establishes requirements for the quality and condition of the hotel and its furniture, fixtures and equipment, and we are obligated to expend such funds as may be required to maintain the hotel in compliance with those requirements. Typically, our franchise agreements provide for a license fee, or royalty, of 3.0% to 6.0% of room revenues and, if applicable,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For the three months ended September 30, 2017 and 2016 , we incurred franchise fee expense, including amortization of deferred franchise fees, of $1.7 million and $1.6 million , respectively, and $4.8 million and $3.1 million for the nine months ended September 30, 2017 and 2016 , respectively. Renovation Commitments Certain of our hotel franchise and loan agreements require us to make planned renovations to our Consolidated Hotels ( Note 4 ). We do not currently expect, and are not obligated, to fund any planned renovations on our Unconsolidated Hotels beyond our original investment. The table below does not reflect any renovation work to be undertaken as a result of Hurricane Irma, as discussed in Note 4 . At September 30, 2017 , three hotels were either undergoing renovation or in the planning stage of renovations, and we currently expect that all three will be completed during the second half of 2018. The following table summarizes our capital commitments related to our Consolidated Hotels (in thousands): September 30, 2017 December 31, 2016 Capital commitments $ 42,776 $ 48,327 Less: amounts paid (29,959 ) (22,981 ) Unpaid commitments 12,817 25,346 Less: amounts in restricted cash designated for renovations (10,247 ) (17,582 ) Unfunded commitments (a) $ 2,570 $ 7,764 ___________ (a) Of our unfunded commitments at September 30, 2017 and December 31, 2016 , approximately $2.4 million and $6.2 million , respectively, of unrestricted cash on our balance sheet was designated for renovations.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 and 5% of the respective hotel’s total gross revenue. At September 30, 2017 and December 31, 2016 , $14.1 million and $14.3 million , respectively, was held in furniture, fixtures and equipment reserve accounts for future capital expenditures and is included in Restricted cash in the consolidated financial statements.</t>
  </si>
  <si>
    <t>Loss Per Share and Equity</t>
  </si>
  <si>
    <t>Equity [Abstract]</t>
  </si>
  <si>
    <t>Loss Per Share and Equity Loss Per Share The following table presents loss per share (in thousands, except share and per share amounts): Three Months Ended September 30, 2017 Three Months Ended September 30, 2016 Basic and Diluted Weighted-Average Allocation of Loss Basic and Diluted Loss Basic and Diluted Weighted-Average Allocation of Loss Basic and Diluted Loss Per Share Class A common stock 28,889,131 $ (472 ) $ (0.02 ) 20,126,076 $ (2,788 ) $ (0.14 ) Class T common stock 57,603,278 (1,013 ) (0.02 ) 32,984,735 (4,628 ) (0.14 ) Net loss attributable to CWI 2 stockholders $ (1,485 ) $ (7,416 ) Nine Months Ended September 30, 2017 Nine Months Ended September 30, 2016 Basic and Diluted Weighted-Average Allocation of Income (Loss) Basic and Diluted Income (Loss) Basic and Diluted Weighted-Average Allocation of Loss Basic and Diluted Loss Per Share Class A common stock 27,131,807 $ 34 $ — 17,810,819 $ (4,099 ) $ (0.23 ) Class T common stock 53,364,957 (203 ) — 27,782,685 (6,567 ) (0.24 ) Net loss attributable to CWI 2 stockholders $ (169 ) $ (10,666 ) The allocation of Net loss attributable to CWI 2 stockholders is calculated based on the weighted-average shares outstanding for Class A common stock and Class T common stock for each respective period. The allocation for the Class A common stock excludes the accretion of interest on the annual distribution and shareholder servicing fee of $0.1 million for both the three months ended September 30, 2017 and 2016 , respectively, and $0.3 million and $0.2 million for the nine months ended September 30, 2017 and 2016 , respectively, which is only applicable to holders of Class T common stock ( Note 3 ). Transfer to Noncontrolling Interest On March 30, 2017, we purchased the incentive membership interest in the Courtyard Nashville Downtown venture from an unaffiliated third party for $3.5 million . Our acquisition of the membership interest is accounted for as an equity transaction, and we recorded an adjustment of approximately $3.5 million to Additional paid-in capital in our consolidated statement of equity for the nine months ended September 30, 2017 related to the difference between the carrying value and the purchase price. No gain or loss was recognized in the consolidated statement of operations. Reclassifications Out of Accumulated Other Comprehensive Income (Loss) The following tables present a reconciliation of changes in Accumulated other comprehensive income (loss) by component for the periods presented (in thousands): Three Months Ended September 30, Gains and Losses on Derivative Instruments 2017 2016 Beginning balance $ 831 $ (1,886 ) Other comprehensive income before reclassifications 38 498 Amounts reclassified from accumulated other comprehensive income to: Interest expense 22 190 Total 22 190 Net current period other comprehensive income 60 688 Net current period other comprehensive gain attributable to noncontrolling interests (3 ) (1 ) Ending balance $ 888 $ (1,199 ) Nine Months Ended September 30, Gains and Losses on Derivative Instruments 2017 2016 Beginning balance $ 896 $ (94 ) Other comprehensive loss before reclassifications (210 ) (1,651 ) Amounts reclassified from accumulated other comprehensive loss to: Interest expense 210 544 Total 210 544 Net current period other comprehensive loss — (1,107 ) Net current period other comprehensive (gain) loss attributable to noncontrolling interests (8 ) 2 Ending balance $ 888 $ (1,199 ) Share-Based Payments 2015 Equity Incentive Plan We maintain the 2015 Equity Incentive Plan, which authorizes the issuance of shares of our common stock to our officers and officers and employees of the Subadvisor, who perform services on our behalf, and to non-director members of the investment committee through stock-based awards. The 2015 Equity Incentive Plan provides for the grant of RSUs and dividend equivalent rights. A maximum of 2,000,000 shares may be granted under this plan, of which 1,884,420 shares remained available for future grants at September 30, 2017 . During the nine months ended September 30, 2017 and 2016 , we granted 49,344 RSUs and 42,260 RSUs, respectively, all of which were awarded in the second quarter of the year to employees of the Subadvisor and are scheduled to vest over approximately three years, subject to continued employment. The awards to employees of the Subadvisor had a weighted-average remaining contractual term of 2.0 years at September 30, 2017 . At September 30, 2017 , we had 83,751 nonvested RSUs outstanding, and we currently expect to recognize stock-based compensation expense totaling approximately $0.7 million over the remaining vesting period. We have not recognized any income tax benefit in earnings for our share-based compensation arrangements since the inception of this plan. Shares Granted to Directors During the nine months ended September 30, 2017 and 2016 , we issued 15,384 shares and 10,000 shares, respectively, of Class A common stock to our independent directors, at $10.74 and $10.53 per share, respectively, as part of their director compensation. Stock-Based Compensation Expense We recognized stock-based compensation expense related to the awards of RSUs to employees of the Subadvisor and shares issued to our directors totaling $0.1 million for both the three months ended September 30, 2017 and 2016 , and $0.4 million and $0.2 million for the nine months ended September 30, 2017 and 2016 , respectively. Stock-based compensation expense is included within Corporate general and administrative expenses in the consolidated financial statements. Distributions The following table presents the daily per share distributions declared by our board of directors during the third quarter of 2017, payable in cash and in shares of our Class A and Class T common stock to stockholders of record on each day of the quarter: Class A common stock Class T common stock Record dates Cash Shares Total Cash Shares Total July 1, 2017 to September 30, 2017 $ 0.0015323 $ 0.0003687 $ 0.0019010 $ 0.0012405 $ 0.0003687 $ 0.0016092 These distributions were paid on October 16, 2017 in the aggregate amount of $10.6 million . Our distributions that are payable in shares of our Class A and Class T common stock are recorded at par value in our consolidated financial statements. For the nine months ended September 30, 2017 , our board of directors declared distributions of $29.3 million , including distributions of $18.6 million declared during the six months ended June 30, 2017. We paid distributions totaling $25.8 million during the nine months ended September 30, 2017 , comprised of distributions declared during the six months ended June 30, 2017 and the three months ended December 31, 2016 of $18.6 million and $7.2 million , respectively. On July 31, 2017, we closed our initial public offering. As a result of the completion of our initial public offering, beginning with the fourth quarter of 2017, we will no longer calculate our distributions based upon daily record and distribution declaration dates, but upon quarterly record and distribution declaration dates.</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7 . Accordingly, we have not included any provisions for federal income taxes related to the REIT in the accompanying consolidated financial statements for the three and nine months ended September 30, 2017 and 2016 .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or TRS, status. A TRS may provide certain services considered impermissible for REITs and may hold assets that REITs may not hold directly. The accompanying consolidated financial statements include an interim tax provision for our TRSs for the three and nine months ended September 30, 2017 and 2016 . Current income tax expense was $1.0 million and $1.4 million for the three months ended September 30, 2017 and 2016 , respectively, and $3.5 million and $2.3 million for the nine months ended September 30, 2017 and 2016 , respectively.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Deferred tax assets (net of valuation allowance) and liabilities for our TRSs were recorded, as necessary, as of September 30, 2017 and December 31, 2016 . Deferred tax assets (net of valuation allowance) totaled $1.4 million at both September 30, 2017 and December 31, 2016 and are included in Other assets in the consolidated financial statements. The majority of our deferred tax assets relate to net operating losses, accrued expenses and deferred key money liabilities. Provision for income taxes included net deferred income tax expense of $0.1 million for the three months ended September 30, 2017 and net deferred income tax benefit of less than $0.1 million for the three months ended September 30, 2016 . Net deferred income tax expense was less than $0.1 million for the nine months ended September 30, 2017 and net deferred income tax benefit was $0.1 million for the nine months ended September 30, 2016 .</t>
  </si>
  <si>
    <t>Subsequent Event</t>
  </si>
  <si>
    <t>Subsequent Events [Abstract]</t>
  </si>
  <si>
    <t>Subsequent Event On October 19, 2017, we entered into a $25.0 million secured credit facility to fund our working capital needs, with our Operating Partnership as borrower and WPC as lender, which we refer to as the Working Capital Facility, and all previous authorizations regarding loans from WPC were terminated. The loan bears interest at LIBOR plus 1.0% and matures on the earlier of December 31, 2018 and the expiration or termination of the advisory agreement. We serve as guarantor of the Working Capital Facility and have pledged our unencumbered equity interest in certain properties as collateral, as further described in the related pledge and security agreement that is filed as an exhibit to this Report. As of the date of this Report, no amounts are outstanding under the Working Capital Facility.</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t>
  </si>
  <si>
    <t>New Accounting Pronouncements</t>
  </si>
  <si>
    <t>Recent Accounting Pronouncements In May 2014, the Financial Accounting Standards Board, or FASB, issued Accounting Standards Update, or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We expect to adopt this new standard on January 1, 2018 using the modified retrospective transition method, which requires a cumulative effect adjustment upon the date of adoption. We are currently evaluating the impact of the new standard and do not believe the adoption of this standard will have a material impact on our recognition of revenue, however, we expect that additional disclosures will be required as a result of implementation.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We are in the process of evaluating the impact of the new standard and have not yet determined if it will have a material impact on our business or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retrospectively adopt the standard for the fiscal year beginning January 1, 2018.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retrospectively adopt the standard for the fiscal year beginning January 1, 2018, reflecting the change in presentation, as discussed above.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will be adopting this new guidance on January 1, 2018. While we are evaluating the potential impact of the standard, we currently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in the process of evaluating the impact of ASU 2017-05 on our consolidated financial statements and will adopt the standard for the fiscal year beginning January 1, 2018.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t>
  </si>
  <si>
    <t>Equity Method Investments in Real Estate</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t>
  </si>
  <si>
    <t>Fair Value of Financial Instru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t>
  </si>
  <si>
    <t>Basis of Presentation (Tables)</t>
  </si>
  <si>
    <t>Schedule of Variable Interest Entities</t>
  </si>
  <si>
    <t>The following table presents a summary of selected financial data of consolidated VIEs included in the consolidated balance sheets (in thousands): September 30, 2017 December 31, 2016 Net investments in hotels $ 581,348 $ 657,517 Total assets 624,520 706,115 Non-recourse and limited-recourse debt, net $ 320,228 $ 218,843 Total liabilities 352,022 249,637</t>
  </si>
  <si>
    <t>Agreements and Transactions with Related Parties (Tables)</t>
  </si>
  <si>
    <t>Schedule of Related Party Transactions</t>
  </si>
  <si>
    <t>The following tables present a summary of fees we paid, expenses we reimbursed and distributions we made to our Advisor, the Subadvisor and other affiliates, as described below, in accordance with the terms of those agreements (in thousands): Three Months Ended September 30, Nine Months Ended September 30, 2017 2016 2017 2016 Amounts Included in the Consolidated Statements of Operations Asset management fees $ 2,188 $ 1,302 $ 6,157 $ 2,914 Acquisition fees — 9,995 4,415 16,156 Available Cash Distributions 1,894 1,100 3,528 1,965 Personnel and overhead reimbursements 872 574 2,628 1,763 Interest expense — — 332 18 Accretion of interest on annual distribution and shareholder servicing fee — 60 198 172 $ 4,954 $ 13,031 $ 17,258 $ 22,988 Other Transaction Fees Incurred Selling commissions and dealer manager fees $ 367 $ 3,886 $ 13,199 $ 17,747 Annual distribution and shareholder servicing fee (a) — 2,013 8,439 8,799 Capitalized acquisition fees for equity method investment (b) ( Note 5 ) 6,195 — 6,195 — Organization and offering costs 224 554 1,422 2,461 Capitalized loan refinancing fees 280 — 280 — Capitalized refinancing fees for equity method investment — 125 — 125 $ 7,066 $ 6,578 $ 29,535 $ 29,132 ___________ (a) Beginning with the payment by us for the third quarter of 2017, which was paid in October 2017, the distribution and shareholder servicing fee will be paid directly to selected dealers rather than through Carey Financial, LLC, or Carey Financial, a subsidiary of WPC and the former dealer manager of our offering. There is no change in the amount of distribution and shareholder servicing fees that we incur. (b) Our Advisor elected to receive 50% of the acquisition fee related to our investment in the Ritz-Carlton Bacara, Santa Barbara Venture in shares of our Class A common stock and 50% in cash. The following table presents a summary of amounts included in Due to related parties and affiliates in the consolidated financial statements (in thousands): September 30, 2017 December 31, 2016 Amounts Due to Related Parties and Affiliates To our Advisor: Reimbursable costs $ 869 $ 676 Asset management fees 759 489 Organization and offering costs 51 463 Note payable to WPC — 210,033 Acquisition fee payable — 7,243 To Others: Due to CWI 1 240 389 Due to Carey Financial (Annual distribution and shareholder servicing fee) (a) — 11,919 Due to Carey Financial (Selling commissions and dealer manager fees) — 46 $ 1,919 $ 231,258 ___________ (a) Beginning with the payment for the third quarter of 2017, which was paid in October 2017, the distribution and shareholder servicing fee is paid directly to selected dealers rather than through Carey Financial. Accordingly, at September 30, 2017, the accrual for the distribution and shareholder servicing fee is included in Accounts payable, accrued expenses and other liabilities in the consolidated financial statements.</t>
  </si>
  <si>
    <t>Net Investments in Hotels (Tables)</t>
  </si>
  <si>
    <t>Schedule of Hotel Properties</t>
  </si>
  <si>
    <t>Net investments in hotels are summarized as follows (in thousands): September 30, 2017 December 31, 2016 Buildings $ 1,091,522 $ 969,661 Land 236,078 211,278 Furniture, fixtures and equipment 89,431 67,541 Building and site improvements 27,213 10,279 Construction in progress 3,211 15,988 Hotels, at cost 1,447,455 1,274,747 Less: Accumulated depreciation (59,600 ) (28,335 ) Net investments in hotels $ 1,387,855 $ 1,246,412</t>
  </si>
  <si>
    <t>Schedule of Recognized Identified Assets Acquired and Liabilities Assumed</t>
  </si>
  <si>
    <t>The following tables present a summary of assets acquired and liabilities assumed in this business combination, at the date of acquisition, and revenues and earnings thereon, since the date of acquisition through September 30, 2017 (in thousands): Charlotte Marriott City Center (a) Acquisition Date June 1, 2017 Cash consideration $ 168,884 Assets acquired at fair value: Building $ 127,286 Land 24,800 Furniture, fixtures and equipment 17,380 Accounts receivable 541 Other assets 368 Liabilities assumed at fair value: Accounts payable, accrued expenses and other liabilities (1,491 ) Net assets acquired at fair value $ 168,884 From Acquisition Date Through September 30, 2017 Revenues $ 12,445 Income from operations before income taxes $ 2,803 ___________ (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is subject to change.</t>
  </si>
  <si>
    <t>Pro Forma Information</t>
  </si>
  <si>
    <t>(Dollars in thousands, except per share amounts) Three Months Ended September 30, Nine Months Ended September 30, 2017 2016 2017 2016 Pro forma total revenues $ 85,407 $ 66,685 $ 270,096 $ 205,377 Pro forma net (loss) income $ (5,261 ) $ 908 $ 4,733 $ 6,401 Pro forma loss (income) attributable to noncontrolling interests 3,776 31 983 (3,156 ) Pro forma net (loss) income attributable to CWI 2 stockholders $ (1,485 ) $ 939 $ 5,716 $ 3,245 Pro forma (loss) income per Class A share: Net (loss) income attributable to CWI 2 stockholders $ (472 ) $ 490 $ 2,189 $ 2,017 Basic and diluted pro forma weighted-average shares outstanding 28,889,131 31,802,914 30,761,196 40,003,488 Basic and diluted pro forma (loss) income per share $ (0.02 ) $ 0.02 $ 0.07 $ 0.05 Pro forma (loss) income per Class T share: Net (loss) income attributable to CWI 2 stockholders $ (1,013 ) $ 449 $ 3,527 $ 1,228 Basic and diluted pro forma weighted-average shares outstanding 57,603,278 32,984,735 53,364,957 27,782,685 Basic and diluted pro forma (loss) income per share $ (0.02 ) $ 0.01 $ 0.07 $ 0.04</t>
  </si>
  <si>
    <t>Equity Investments in Real Estate (Tables)</t>
  </si>
  <si>
    <t>Equity Method Investments</t>
  </si>
  <si>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Carrying Value at September 30, 2017 December 31, 2016 Ritz-Carlton Key Biscayne Venture (b) (c) FL 458 19.3 % $ 37,559 5/29/2015 Resort $ 36,662 $ 35,712 Ritz-Carlton Bacara, Santa Barbara Venture (d) (e) CA 358 60.0 % 99,386 9/28/2017 Resort 98,614 — 816 $ 136,945 $ 135,276 $ 35,712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We received cash distributions of $1.3 million from this investment during the nine months ended September 30, 2017 . No cash distributions were received from this investment during the three months ended September 30, 2017. (d) This investment represents a tenancy-in-common interest; the remaining 40% interest is owned by CWI 1. (e) No cash distributions were received from this investment during the three or nine months ended September 30, 2017 . The following table sets forth our share of equity in earnings from our Unconsolidated Hotels, which is based on the hypothetical liquidation at book value model, as well as amortization adjustments related to basis differentials from acquisitions of investments (in thousands): Three Months Ended September 30, Nine Months Ended September 30, Unconsolidated Hotels 2017 2016 2017 2016 Ritz-Carlton Key Biscayne Venture $ 763 $ 709 $ 2,260 $ 2,324 Ritz-Carlton Bacara, Santa Barbara Venture (799 ) — (799 ) — Total equity in (losses) earnings of equity method investments in real estate $ (36 ) $ 709 $ 1,461 $ 2,324 The following tables present combined summarized financial information of our equity investments in real estate. Amounts provided are the total amounts attributable to the venture and does not represent our proportionate share (in thousands): September 30, 2017 December 31, 2016 Real estate, net $ 654,025 $ 291,015 Other assets 61,893 47,642 Total assets 715,918 338,657 Debt 416,646 190,039 Other liabilities 24,622 20,004 Total liabilities 441,268 210,043 Members’ equity $ 274,650 $ 128,614 Three Months Ended September 30, Nine Months Ended September 30, 2017 2016 2017 2016 Revenues $ 13,612 $ 12,559 $ 62,014 $ 63,834 Expenses (18,326 ) (16,578 ) (63,037 ) (63,462 ) Hurricane loss (3,333 ) — (3,333 ) — Net (loss) income attributable to equity method investments $ (8,047 ) $ (4,019 ) $ (4,356 ) $ 372</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Balance Sheet Location September 30, 2017 December 31, 2016 Interest rate swap Other assets $ 983 $ 816 Interest rate caps Other assets 46 279 $ 1,029 $ 1,095</t>
  </si>
  <si>
    <t>Schedule of Derivative Instruments</t>
  </si>
  <si>
    <t>The interest rate swap and caps that we had outstanding on our Consolidated Hotels at September 30, 2017 were designated as cash flow hedges and are summarized as follows (dollars in thousands): Number of Notional Fair Value at Interest Rate Derivatives Instruments Amount September 30, 2017 Interest rate swap 1 $ 100,000 $ 983 Interest rate caps 7 290,100 46 $ 1,029</t>
  </si>
  <si>
    <t>Debt (Tables)</t>
  </si>
  <si>
    <t>Schedule of Debt</t>
  </si>
  <si>
    <t xml:space="preserve">The following table presents the non-recourse and, where indicated, limited-recourse debt, net on our Consolidated Hotels (dollars in thousands): Carrying Amount at Consolidated Hotels Interest Rate Rate Type Current Maturity Date September 30, 2017 December 31, 2016 San Jose Marriott (a) (b) 3.98% Variable 7/2019 $ 87,598 $ 87,429 Renaissance Atlanta Midtown Hotel (a) (b) (c) 4.24%, 11.24% Variable 8/2019 46,862 46,611 Marriott Sawgrass Golf Resort &amp; Spa (a) 5.09% Variable 11/2019 78,000 78,000 Seattle Marriott Bellevue (a) (d) (e) 3.88% Variable 1/2020 99,386 99,188 Le Méridien Arlington (a) (d) 3.98% Variable 6/2020 34,609 34,502 Ritz-Carlton San Francisco 4.59% Fixed 2/2022 142,842 — Charlotte Marriott City Center (f) 4.53% Fixed 6/2022 102,301 — Courtyard Nashville Downtown 4.15% Fixed 9/2022 54,763 41,656 Embassy Suites by Hilton Denver-Downtown/Convention Center 3.90% Fixed 12/2022 99,760 99,725 San Diego Marriott La Jolla 4.13% Fixed 8/2023 84,844 84,824 $ 830,965 $ 571,935 ___________ (a) These mortgage loans have variable interest rates, which have effectively been capped or converted to fixed rates through the use of interest rate caps or swaps ( Note 7 ). The interest rates presented for these mortgage loans reflect the rates in effect at September 30, 2017 through the use of an interest rate cap or swap, as applicable. (b) These mortgage loans have two one-year extension options, which are subject to certain conditions. The maturity dates in the table do not reflect the extension options. (c) The debt is comprised of a $34.0 million senior mortgage loan with a floating annual interest rate of LIBOR plus 3.0% and a $13.5 million mezzanine loan with a floating annual interest rate of LIBOR plus 10.0% , both subject to interest rate caps. Both loans have a maturity date of August 30, 2019. (d) These mortgage loans each have a one-year extension option, which are subject to certain conditions. The maturity dates in the table do not reflect the extension option. (e) At December 31, 2016, this loan was limited-recourse up to a maximum of $15.0 million , which would terminate upon satisfaction of certain conditions as described in the loan agreement. During the first quarter of 2017, these conditions were met so that the limited-recourse provisions no longer apply, and as a result, this loan was considered to be a non-recourse loan at September 30, 2017 . (f) At closing, we deposited $10.0 million of the $103.0 million mortgage loan proceeds with the lender to be held as additional collateral for the loan, which was classified as Restricted cash on our consolidated balance sheet. During the third quarter of 2017, upon reaching a certain NOI, as further described in the loan agreement, the $10.0 million was released back to us and reclassified out of Restricted cash on our consolidated balance sheet. </t>
  </si>
  <si>
    <t>Debt Maturity Schedule</t>
  </si>
  <si>
    <t>Scheduled debt principal payments during the remainder of 2017 , each of the next four calendar years following December 31, 2017 and thereafter are as follows (in thousands): Years Ending December 31, Total 2017 (remainder) $ — 2018 — 2019 218,395 2020 137,056 2021 4,498 Thereafter through 2023 475,451 835,400 Unamortized deferred financing costs (4,435 ) Total $ 830,965</t>
  </si>
  <si>
    <t>Commitment and Contingencies (Tables)</t>
  </si>
  <si>
    <t>Schedule Of Funding Commitments</t>
  </si>
  <si>
    <t xml:space="preserve">The following table summarizes our capital commitments related to our Consolidated Hotels (in thousands): September 30, 2017 December 31, 2016 Capital commitments $ 42,776 $ 48,327 Less: amounts paid (29,959 ) (22,981 ) Unpaid commitments 12,817 25,346 Less: amounts in restricted cash designated for renovations (10,247 ) (17,582 ) Unfunded commitments (a) $ 2,570 $ 7,764 ___________ (a) Of our unfunded commitments at September 30, 2017 and December 31, 2016 , approximately $2.4 million and $6.2 million , respectively, of unrestricted cash on our balance sheet was designated for renovations. </t>
  </si>
  <si>
    <t>Loss Per Share and Equity (Tables)</t>
  </si>
  <si>
    <t>Schedule of Earnings Per Share</t>
  </si>
  <si>
    <t xml:space="preserve">The following table presents loss per share (in thousands, except share and per share amounts): Three Months Ended September 30, 2017 Three Months Ended September 30, 2016 Basic and Diluted Weighted-Average Allocation of Loss Basic and Diluted Loss Basic and Diluted Weighted-Average Allocation of Loss Basic and Diluted Loss Per Share Class A common stock 28,889,131 $ (472 ) $ (0.02 ) 20,126,076 $ (2,788 ) $ (0.14 ) Class T common stock 57,603,278 (1,013 ) (0.02 ) 32,984,735 (4,628 ) (0.14 ) Net loss attributable to CWI 2 stockholders $ (1,485 ) $ (7,416 ) Nine Months Ended September 30, 2017 Nine Months Ended September 30, 2016 Basic and Diluted Weighted-Average Allocation of Income (Loss) Basic and Diluted Income (Loss) Basic and Diluted Weighted-Average Allocation of Loss Basic and Diluted Loss Per Share Class A common stock 27,131,807 $ 34 $ — 17,810,819 $ (4,099 ) $ (0.23 ) Class T common stock 53,364,957 (203 ) — 27,782,685 (6,567 ) (0.24 ) Net loss attributable to CWI 2 stockholders $ (169 ) $ (10,666 ) </t>
  </si>
  <si>
    <t>Reclassification out of Accumulated Other Comprehensive Income</t>
  </si>
  <si>
    <t>The following tables present a reconciliation of changes in Accumulated other comprehensive income (loss) by component for the periods presented (in thousands): Three Months Ended September 30, Gains and Losses on Derivative Instruments 2017 2016 Beginning balance $ 831 $ (1,886 ) Other comprehensive income before reclassifications 38 498 Amounts reclassified from accumulated other comprehensive income to: Interest expense 22 190 Total 22 190 Net current period other comprehensive income 60 688 Net current period other comprehensive gain attributable to noncontrolling interests (3 ) (1 ) Ending balance $ 888 $ (1,199 ) Nine Months Ended September 30, Gains and Losses on Derivative Instruments 2017 2016 Beginning balance $ 896 $ (94 ) Other comprehensive loss before reclassifications (210 ) (1,651 ) Amounts reclassified from accumulated other comprehensive loss to: Interest expense 210 544 Total 210 544 Net current period other comprehensive loss — (1,107 ) Net current period other comprehensive (gain) loss attributable to noncontrolling interests (8 ) 2 Ending balance $ 888 $ (1,199 )</t>
  </si>
  <si>
    <t>Schedule of Dividends Payable</t>
  </si>
  <si>
    <t>The following table presents the daily per share distributions declared by our board of directors during the third quarter of 2017, payable in cash and in shares of our Class A and Class T common stock to stockholders of record on each day of the quarter: Class A common stock Class T common stock Record dates Cash Shares Total Cash Shares Total July 1, 2017 to September 30, 2017 $ 0.0015323 $ 0.0003687 $ 0.0019010 $ 0.0012405 $ 0.0003687 $ 0.0016092</t>
  </si>
  <si>
    <t>Business - Narratives (Details) $ in Millions</t>
  </si>
  <si>
    <t>38 Months Ended</t>
  </si>
  <si>
    <t>40 Months Ended</t>
  </si>
  <si>
    <t>Jul. 31, 2017USD ($)</t>
  </si>
  <si>
    <t>Sep. 30, 2017USD ($)property</t>
  </si>
  <si>
    <t>Capital interest ownership in operating partnership</t>
  </si>
  <si>
    <t>99.985%</t>
  </si>
  <si>
    <t>Number of real estate properties | property</t>
  </si>
  <si>
    <t>Proceeds from issuance initial public offering</t>
  </si>
  <si>
    <t>Proceeds from follow on offering</t>
  </si>
  <si>
    <t>Basis of Presentation - Narratives (Details) - vie</t>
  </si>
  <si>
    <t>Variable interest entities, count</t>
  </si>
  <si>
    <t>Variable interest entities consolidated, count</t>
  </si>
  <si>
    <t>Basis of Presentation Basis of Presentation - Variable Interest Entity Disclosure (Details) - USD ($) $ in Thousands</t>
  </si>
  <si>
    <t>Assets</t>
  </si>
  <si>
    <t>Liabilities</t>
  </si>
  <si>
    <t>Agreements and Transactions with Related Parties - Narratives (Details) - USD ($) $ / shares in Units, $ in Thousands</t>
  </si>
  <si>
    <t>12 Months Ended</t>
  </si>
  <si>
    <t>Dec. 31, 2015</t>
  </si>
  <si>
    <t>Apr. 30, 2017</t>
  </si>
  <si>
    <t>Dec. 29, 2016</t>
  </si>
  <si>
    <t>Mar. 31, 2016</t>
  </si>
  <si>
    <t>Jan. 20, 2016</t>
  </si>
  <si>
    <t>Related Party Transaction</t>
  </si>
  <si>
    <t>Percentage of fees earned by advisor paid to subadvisor</t>
  </si>
  <si>
    <t>25.00%</t>
  </si>
  <si>
    <t>Subordinated incentive distribution</t>
  </si>
  <si>
    <t>30.00%</t>
  </si>
  <si>
    <t>Percentage of asset management fees</t>
  </si>
  <si>
    <t>0.55%</t>
  </si>
  <si>
    <t>Percentage of subordinated disposition fees</t>
  </si>
  <si>
    <t>1.50%</t>
  </si>
  <si>
    <t>Loan refinancing fee, percentage</t>
  </si>
  <si>
    <t>1.00%</t>
  </si>
  <si>
    <t>Percentage of available cash distribution to advisor</t>
  </si>
  <si>
    <t>10.00%</t>
  </si>
  <si>
    <t>Percentage of available cash distribution to advisor at dissolution</t>
  </si>
  <si>
    <t>15.00%</t>
  </si>
  <si>
    <t>Selling commission and dealer manager fees paid</t>
  </si>
  <si>
    <t>Underwriting compensation limit</t>
  </si>
  <si>
    <t>Shareholder servicing fee charged to equity</t>
  </si>
  <si>
    <t>Distribution and servicing fees</t>
  </si>
  <si>
    <t>Cumulative offering costs incurred though inception</t>
  </si>
  <si>
    <t>Unpaid organization and offering costs</t>
  </si>
  <si>
    <t>Deferred offering costs</t>
  </si>
  <si>
    <t>Notes payable, related party</t>
  </si>
  <si>
    <t>Invested asset</t>
  </si>
  <si>
    <t>Percentage of acquisition fees</t>
  </si>
  <si>
    <t>2.50%</t>
  </si>
  <si>
    <t>Contract purchase price | Maximum</t>
  </si>
  <si>
    <t>6.00%</t>
  </si>
  <si>
    <t>Percentage of common stock held by related party</t>
  </si>
  <si>
    <t>Percentage of acquisition fees settled in shares</t>
  </si>
  <si>
    <t>50.00%</t>
  </si>
  <si>
    <t>Percentage of acquisitions fees settled in cash</t>
  </si>
  <si>
    <t>Offering price (usd per share)</t>
  </si>
  <si>
    <t>Common Class A | Carey Financial</t>
  </si>
  <si>
    <t>Selling commission fee (usd per share)</t>
  </si>
  <si>
    <t>Dealer manager fee (usd per share)</t>
  </si>
  <si>
    <t>Common Class A | Carey Financial | Previously Reported</t>
  </si>
  <si>
    <t>Common Class T | Carey Financial</t>
  </si>
  <si>
    <t>Shareholder servicing fee, percentage</t>
  </si>
  <si>
    <t>Common Class T | Carey Financial | Previously Reported</t>
  </si>
  <si>
    <t>Agreements and Transactions with Related Parties - Related Party Income (Details) - USD ($) $ in Thousands</t>
  </si>
  <si>
    <t>Amounts Included in the Consolidated Statements of Operations</t>
  </si>
  <si>
    <t>Related party expenses included operating expenses</t>
  </si>
  <si>
    <t>Other Transaction Fees Incurred</t>
  </si>
  <si>
    <t>Selling commissions and dealer manager fees</t>
  </si>
  <si>
    <t>Annual distribution and shareholder servicing fee</t>
  </si>
  <si>
    <t>Capitalized acquisition fees for equity method investment (b) (Note 5)</t>
  </si>
  <si>
    <t>Organization and offering costs</t>
  </si>
  <si>
    <t>Capitalized loan refinancing fees</t>
  </si>
  <si>
    <t>Capitalized refinancing fees for equity method investment</t>
  </si>
  <si>
    <t>Transaction Fees Incurred</t>
  </si>
  <si>
    <t>Asset management fees</t>
  </si>
  <si>
    <t>Acquisition fees</t>
  </si>
  <si>
    <t>Available Cash Distributions</t>
  </si>
  <si>
    <t>Personnel and overhead reimbursements</t>
  </si>
  <si>
    <t>Accretion of interest on annual distribution and shareholder servicing fee</t>
  </si>
  <si>
    <t>Agreements and Transactions with Related Parties - Due to Affiliates (Details) - USD ($) $ in Thousands</t>
  </si>
  <si>
    <t>Amounts Due to Related Parties and Affiliates</t>
  </si>
  <si>
    <t>Reimbursable costs</t>
  </si>
  <si>
    <t>Note payable to WPC</t>
  </si>
  <si>
    <t>Acquisition fee payable</t>
  </si>
  <si>
    <t>CWI</t>
  </si>
  <si>
    <t>Carey Financial</t>
  </si>
  <si>
    <t>Carey Financial | Distribution and Shareholder Servicing Fee</t>
  </si>
  <si>
    <t>Net Investments in Hotels - Narratives (Details)</t>
  </si>
  <si>
    <t>Jun. 01, 2017USD ($)room</t>
  </si>
  <si>
    <t>Sep. 30, 2017USD ($)room</t>
  </si>
  <si>
    <t>Sep. 30, 2016USD ($)</t>
  </si>
  <si>
    <t>Sep. 30, 2017USD ($)roombusiness</t>
  </si>
  <si>
    <t>Dec. 31, 2016USD ($)</t>
  </si>
  <si>
    <t>Jun. 30, 2017USD ($)</t>
  </si>
  <si>
    <t>Business Acquisition</t>
  </si>
  <si>
    <t>Assets retired</t>
  </si>
  <si>
    <t>Number of businesses acquired | business</t>
  </si>
  <si>
    <t>Number of rooms | room</t>
  </si>
  <si>
    <t>Construction in progress</t>
  </si>
  <si>
    <t>Interest costs capitalized</t>
  </si>
  <si>
    <t>Accrued capital expenditures</t>
  </si>
  <si>
    <t>Charlotte Marriott City Center</t>
  </si>
  <si>
    <t>Ownership interest acquired</t>
  </si>
  <si>
    <t>100.00%</t>
  </si>
  <si>
    <t>Net assets acquired at fair value</t>
  </si>
  <si>
    <t>NOI guarantee</t>
  </si>
  <si>
    <t>NOI guarantee annual threshold</t>
  </si>
  <si>
    <t>Acquisition fees paid to advisor</t>
  </si>
  <si>
    <t>Debt instrument face amount</t>
  </si>
  <si>
    <t>Marriott Sawgrass Golf Resort and Spa</t>
  </si>
  <si>
    <t>Remediation expense</t>
  </si>
  <si>
    <t>Insurance receivables</t>
  </si>
  <si>
    <t>Impairment of real estate</t>
  </si>
  <si>
    <t>Net Investments in Hotels - Property Plant and Equipment (Details) - USD ($) $ in Thousands</t>
  </si>
  <si>
    <t>Buildings</t>
  </si>
  <si>
    <t>Land</t>
  </si>
  <si>
    <t>Furniture, fixtures and equipment</t>
  </si>
  <si>
    <t>Building and site improvements</t>
  </si>
  <si>
    <t>Less: Accumulated depreciation</t>
  </si>
  <si>
    <t>Net Investments in Hotels - Summary of Assets Acquired and Liabilities Assumed (Details) - USD ($) $ in Thousands</t>
  </si>
  <si>
    <t>Jun. 01, 2017</t>
  </si>
  <si>
    <t>Cash consideration</t>
  </si>
  <si>
    <t>Assets acquired at fair value:</t>
  </si>
  <si>
    <t>Building</t>
  </si>
  <si>
    <t>Liabilities assumed at fair value:</t>
  </si>
  <si>
    <t>Net Investments in Hotels - Income From Acquisitions (Details) - USD ($) $ in Thousands</t>
  </si>
  <si>
    <t>4 Months Ended</t>
  </si>
  <si>
    <t>Revenues</t>
  </si>
  <si>
    <t>Income from operations before income taxes</t>
  </si>
  <si>
    <t>Net Investments in Hotels - Pro Forma Financial Information (Details) - USD ($) $ / shares in Units, $ in Thousands</t>
  </si>
  <si>
    <t>Pro Forma Financial Information</t>
  </si>
  <si>
    <t>Pro forma total revenues</t>
  </si>
  <si>
    <t>Pro forma net (loss) income</t>
  </si>
  <si>
    <t>Pro forma loss (income) attributable to noncontrolling interests</t>
  </si>
  <si>
    <t>Pro forma net (loss) income attributable to CWI 2 stockholders</t>
  </si>
  <si>
    <t>Pro forma income (loss) per share:</t>
  </si>
  <si>
    <t>Basic and diluted pro forma weighted-average shares outstanding (shares)</t>
  </si>
  <si>
    <t>Basic and diluted pro forma (loss) income per share (usd per share)</t>
  </si>
  <si>
    <t>Equity Investments in Real Estate - Narratives (Details)</t>
  </si>
  <si>
    <t>Sep. 28, 2017USD ($)</t>
  </si>
  <si>
    <t>May 29, 2015room</t>
  </si>
  <si>
    <t>Schedule of Equity Method Investments</t>
  </si>
  <si>
    <t>Non-Recourse Debt</t>
  </si>
  <si>
    <t>Acquisition fees settled in shares</t>
  </si>
  <si>
    <t>Number of Rooms | room</t>
  </si>
  <si>
    <t>Other than temporary impairments</t>
  </si>
  <si>
    <t>Aggregate unamortized basis difference on equity investments</t>
  </si>
  <si>
    <t>Unconsolidated Properties | Ritz-Carlton Bacara Venture</t>
  </si>
  <si>
    <t>Ownership percentage</t>
  </si>
  <si>
    <t>60.00%</t>
  </si>
  <si>
    <t>Acquisition cost</t>
  </si>
  <si>
    <t>Distributions from equity method investment</t>
  </si>
  <si>
    <t>Unconsolidated Properties | Ritz-Carlton Bacara Venture | Common Class A</t>
  </si>
  <si>
    <t>Unconsolidated Properties | Ritz-Carlton Bacara Venture | Secured Debt</t>
  </si>
  <si>
    <t>Unconsolidated Properties | Ritz-Carlton Bacara Venture | Secured Debt | LIBOR</t>
  </si>
  <si>
    <t>Variable interest rate</t>
  </si>
  <si>
    <t>2.80%</t>
  </si>
  <si>
    <t>Unconsolidated Properties | Ritz-Carlton Bacara Venture | Mezzanine Loan</t>
  </si>
  <si>
    <t>Unconsolidated Properties | Ritz-Carlton Bacara Venture | Mezzanine Loan | LIBOR</t>
  </si>
  <si>
    <t>5.80%</t>
  </si>
  <si>
    <t>Unconsolidated Properties | Ritz-Carlton Bacara Venture | CWI</t>
  </si>
  <si>
    <t>40.00%</t>
  </si>
  <si>
    <t>Unconsolidated Properties | Key Biscayne Venture</t>
  </si>
  <si>
    <t>19.30%</t>
  </si>
  <si>
    <t>Amortization of basis differences</t>
  </si>
  <si>
    <t>Unconsolidated Properties | Key Biscayne Venture | Condo</t>
  </si>
  <si>
    <t>Unconsolidated Properties | Key Biscayne Venture | Original Owner</t>
  </si>
  <si>
    <t>33.30%</t>
  </si>
  <si>
    <t>Unconsolidated Properties | Key Biscayne Venture | CWI</t>
  </si>
  <si>
    <t>47.40%</t>
  </si>
  <si>
    <t>Equity Investments in Real Estate - Ownership Interest in Equity Investments (Details) $ in Thousands</t>
  </si>
  <si>
    <t>May 29, 2015USD ($)</t>
  </si>
  <si>
    <t>Carrying Value | $</t>
  </si>
  <si>
    <t>Hotel State</t>
  </si>
  <si>
    <t>FL</t>
  </si>
  <si>
    <t>Owned</t>
  </si>
  <si>
    <t>Acquisition Date</t>
  </si>
  <si>
    <t>May 29,
		2015</t>
  </si>
  <si>
    <t>Hotel Type</t>
  </si>
  <si>
    <t>Resort</t>
  </si>
  <si>
    <t>CA</t>
  </si>
  <si>
    <t>Sep. 28,
		2017</t>
  </si>
  <si>
    <t>Equity Investments in Real Estate - Earnings From Unconsolidated Hotels (Details ) - USD ($) $ in Thousands</t>
  </si>
  <si>
    <t>Equity Investments in Real Estate - Summarized Balance Sheet of Equity Investments (Details) - Unconsolidated Properties - USD ($) $ in Thousands</t>
  </si>
  <si>
    <t>Equity Method Investment, Summarized Financial Information, Assets [Abstract]</t>
  </si>
  <si>
    <t>Real estate, net</t>
  </si>
  <si>
    <t>Other liabilities</t>
  </si>
  <si>
    <t>Members’ equity</t>
  </si>
  <si>
    <t>Equity Investments in Real Estate - Summarized Income Statement of Equity Investments (Details) - Unconsolidated Properties - USD ($) $ in Thousands</t>
  </si>
  <si>
    <t>Equity Method Investment, Summarized Financial Information, Income Statement [Abstract]</t>
  </si>
  <si>
    <t>Expenses</t>
  </si>
  <si>
    <t>Net (loss) income attributable to equity method investments</t>
  </si>
  <si>
    <t>Fair Value Measurements - Narratives (Details) - Non Recourse Debt - Level 3 - USD ($) $ in Millions</t>
  </si>
  <si>
    <t>Reported Value</t>
  </si>
  <si>
    <t>Fair Value, Balance Sheet Grouping, Financial Statement Captions</t>
  </si>
  <si>
    <t>Debt instrument, fair value</t>
  </si>
  <si>
    <t>Fair Value</t>
  </si>
  <si>
    <t>Risk Management and Use of Derivative Financial Instruments - Narratives (Details) - USD ($)</t>
  </si>
  <si>
    <t>Derivative</t>
  </si>
  <si>
    <t>Collateral posted</t>
  </si>
  <si>
    <t>Estimated amount of derivative loss to be reclassified from OCI to income</t>
  </si>
  <si>
    <t>Maximum credit exposure</t>
  </si>
  <si>
    <t>Derivatives in net liability position</t>
  </si>
  <si>
    <t>Single counterparty</t>
  </si>
  <si>
    <t>Gains and Losses on Derivative Instruments | Amounts reclassified from accumulated other comprehensive loss</t>
  </si>
  <si>
    <t>AOCI Including Portion Attributable to Noncontrolling Interest</t>
  </si>
  <si>
    <t>Unrealized gain (loss) in other comprehensive income</t>
  </si>
  <si>
    <t>AOCI Including Portion Attributable to Noncontrolling Interest | Amounts reclassified from accumulated other comprehensive loss</t>
  </si>
  <si>
    <t>Risk Management and Use of Derivative Financial Instruments - Information Regarding Derivative Instruments (Details) - Designated as hedging instrument - USD ($) $ in Thousands</t>
  </si>
  <si>
    <t>Derivatives, Fair Value</t>
  </si>
  <si>
    <t>Derivative asset at fair value</t>
  </si>
  <si>
    <t>Interest rate swap | Other assets</t>
  </si>
  <si>
    <t>Interest rate cap | Other assets</t>
  </si>
  <si>
    <t>Risk Management and Use of Derivative Financial Instruments - Interest Rate Swap and Caps Summary (Details) - Designated as hedging instrument - Cash Flow Hedging $ in Thousands</t>
  </si>
  <si>
    <t>Sep. 30, 2017USD ($)instrument</t>
  </si>
  <si>
    <t>Interest rate swap</t>
  </si>
  <si>
    <t>Number of Instruments | instrument</t>
  </si>
  <si>
    <t>Face Amount</t>
  </si>
  <si>
    <t>Interest rate cap</t>
  </si>
  <si>
    <t>Debt - Narratives (Details)</t>
  </si>
  <si>
    <t>Sep. 30, 2017USD ($)extension</t>
  </si>
  <si>
    <t>Mar. 31, 2017USD ($)</t>
  </si>
  <si>
    <t>Jun. 01, 2017USD ($)</t>
  </si>
  <si>
    <t>Dec. 29, 2016USD ($)</t>
  </si>
  <si>
    <t>Jan. 20, 2016USD ($)</t>
  </si>
  <si>
    <t>Debt Instrument</t>
  </si>
  <si>
    <t>Repayments of debt</t>
  </si>
  <si>
    <t>Interest Rate</t>
  </si>
  <si>
    <t>4.53%</t>
  </si>
  <si>
    <t>Maturity Date</t>
  </si>
  <si>
    <t>Jun. 1,
		2022</t>
  </si>
  <si>
    <t>San Jose Marriott</t>
  </si>
  <si>
    <t>Number of extension options | extension</t>
  </si>
  <si>
    <t>Jul. 12,
		2019</t>
  </si>
  <si>
    <t>Renaissance Atlanta Midtown Hotel</t>
  </si>
  <si>
    <t>Aug. 19,
		2019</t>
  </si>
  <si>
    <t>Renaissance Atlanta Midtown Hotel | Non Recourse Loan I</t>
  </si>
  <si>
    <t>Renaissance Atlanta Midtown Hotel | Non Recourse Loan I | LIBOR</t>
  </si>
  <si>
    <t>3.00%</t>
  </si>
  <si>
    <t>Renaissance Atlanta Midtown Hotel | Non Recourse Loan II</t>
  </si>
  <si>
    <t>Renaissance Atlanta Midtown Hotel | Non Recourse Loan II | LIBOR</t>
  </si>
  <si>
    <t>Seattle Marriott Bellevue</t>
  </si>
  <si>
    <t>Jan. 22,
		2020</t>
  </si>
  <si>
    <t>Seattle Marriott Bellevue | Maximum</t>
  </si>
  <si>
    <t>Limited recourse debt</t>
  </si>
  <si>
    <t>Sep. 30,
		2022</t>
  </si>
  <si>
    <t>Ritz-Carlton San Francisco</t>
  </si>
  <si>
    <t>4.60%</t>
  </si>
  <si>
    <t>Feb. 1,
		2022</t>
  </si>
  <si>
    <t>Courtyard Nashville Downtown</t>
  </si>
  <si>
    <t>Courtyard Nashville Downtown | Debt Refinanced</t>
  </si>
  <si>
    <t>4.15%</t>
  </si>
  <si>
    <t>Secured debt</t>
  </si>
  <si>
    <t>Debt instrument term</t>
  </si>
  <si>
    <t>5 years</t>
  </si>
  <si>
    <t>Debt - Summary of Non-recourse and Limited-recourse Debt on Consolidated Hotels (Details) - USD ($) $ in Thousands</t>
  </si>
  <si>
    <t>Mar. 31, 2017</t>
  </si>
  <si>
    <t>Hotel Details</t>
  </si>
  <si>
    <t>3.98%</t>
  </si>
  <si>
    <t>Rate Type</t>
  </si>
  <si>
    <t>Variable</t>
  </si>
  <si>
    <t>Renaissance Atlanta Midtown Hotel | Minimum</t>
  </si>
  <si>
    <t>4.24%</t>
  </si>
  <si>
    <t>Renaissance Atlanta Midtown Hotel | Maximum</t>
  </si>
  <si>
    <t>11.24%</t>
  </si>
  <si>
    <t>5.09%</t>
  </si>
  <si>
    <t>Nov. 30,
		2019</t>
  </si>
  <si>
    <t>3.88%</t>
  </si>
  <si>
    <t>Le Méridien Arlington</t>
  </si>
  <si>
    <t>Jun. 28,
		2022</t>
  </si>
  <si>
    <t>4.59%</t>
  </si>
  <si>
    <t>Fixed</t>
  </si>
  <si>
    <t>Embassy Suites Denver Downtown Convention Center</t>
  </si>
  <si>
    <t>3.90%</t>
  </si>
  <si>
    <t>Dec. 31,
		2022</t>
  </si>
  <si>
    <t>San Diego Marriott La Jolla</t>
  </si>
  <si>
    <t>4.13%</t>
  </si>
  <si>
    <t>Aug. 1,
		2023</t>
  </si>
  <si>
    <t>Debt - Scheduled Debt Principal Payments (Details) $ in Thousands</t>
  </si>
  <si>
    <t>Sep. 30, 2017USD ($)</t>
  </si>
  <si>
    <t>Long-term Debt</t>
  </si>
  <si>
    <t>2017 (remainder)</t>
  </si>
  <si>
    <t>Thereafter through 2023</t>
  </si>
  <si>
    <t>Total long term debt</t>
  </si>
  <si>
    <t>Unamortized deferred financing costs</t>
  </si>
  <si>
    <t>Commitments and Contingencies - Narratives (Details) $ in Thousands</t>
  </si>
  <si>
    <t>6 Months Ended</t>
  </si>
  <si>
    <t>Sep. 30, 2017USD ($)propertyagreement</t>
  </si>
  <si>
    <t>Dec. 31, 2018property</t>
  </si>
  <si>
    <t>Dec. 31, 2015USD ($)</t>
  </si>
  <si>
    <t>Loss Contingencies</t>
  </si>
  <si>
    <t>Franchise fees</t>
  </si>
  <si>
    <t>Properties under renovation | property</t>
  </si>
  <si>
    <t>Building and Building Improvements</t>
  </si>
  <si>
    <t>Furniture and Fixtures</t>
  </si>
  <si>
    <t>Forecast</t>
  </si>
  <si>
    <t>Properties expected to be completed | property</t>
  </si>
  <si>
    <t>Marriott Brand</t>
  </si>
  <si>
    <t>Franchise agreements, count | agreement</t>
  </si>
  <si>
    <t>Hilton Brand</t>
  </si>
  <si>
    <t>Food and Beverage Revenue</t>
  </si>
  <si>
    <t>License and royalty fees (percentage)</t>
  </si>
  <si>
    <t>Minimum</t>
  </si>
  <si>
    <t>Hotel management contract term</t>
  </si>
  <si>
    <t>Base hotel management fee (percentage)</t>
  </si>
  <si>
    <t>Base hotel management fee including benefit of franchise agreement (percentage)</t>
  </si>
  <si>
    <t>Franchise agreement initial term</t>
  </si>
  <si>
    <t>20 years</t>
  </si>
  <si>
    <t>Marketing and reservation contribution rate (percentage)</t>
  </si>
  <si>
    <t>Required FF&amp;E percentages for future capital expenditures</t>
  </si>
  <si>
    <t>Minimum | Room Revenue</t>
  </si>
  <si>
    <t>Maximum</t>
  </si>
  <si>
    <t>40 years</t>
  </si>
  <si>
    <t>7.00%</t>
  </si>
  <si>
    <t>25 years</t>
  </si>
  <si>
    <t>4.00%</t>
  </si>
  <si>
    <t>5.00%</t>
  </si>
  <si>
    <t>Maximum | Room Revenue</t>
  </si>
  <si>
    <t>Commitments and Contingencies - Renovation Commitments (Details) - USD ($) $ in Thousands</t>
  </si>
  <si>
    <t>Funding Commitment</t>
  </si>
  <si>
    <t>Capital commitments</t>
  </si>
  <si>
    <t>Less: amounts paid</t>
  </si>
  <si>
    <t>Unpaid commitments</t>
  </si>
  <si>
    <t>Less: amounts in restricted cash designated for renovations</t>
  </si>
  <si>
    <t>Unfunded Commitment</t>
  </si>
  <si>
    <t>Loss Per Share and Equity - Narratives (Details) - USD ($) $ / shares in Units, $ in Thousands</t>
  </si>
  <si>
    <t>Jun. 30, 2017</t>
  </si>
  <si>
    <t>Class of Stock</t>
  </si>
  <si>
    <t>Share-based compensation expense</t>
  </si>
  <si>
    <t>Distribution date</t>
  </si>
  <si>
    <t>Oct. 16,
		2017</t>
  </si>
  <si>
    <t>Dividends</t>
  </si>
  <si>
    <t>RSUs | Subadvisor</t>
  </si>
  <si>
    <t>Weighted average remaining contract term</t>
  </si>
  <si>
    <t>2 years</t>
  </si>
  <si>
    <t>Nonvested shares outstanding (shares)</t>
  </si>
  <si>
    <t>Stock based compensation not yet recognized</t>
  </si>
  <si>
    <t>2015 Equity Incentive Plan | RSUs</t>
  </si>
  <si>
    <t>Maximum shares authorized for share based compensation (shares)</t>
  </si>
  <si>
    <t>Shares available for grant (shares)</t>
  </si>
  <si>
    <t>Shares granted in period (shares)</t>
  </si>
  <si>
    <t>Vesting period</t>
  </si>
  <si>
    <t>3 years</t>
  </si>
  <si>
    <t>Common Class A | Independent Director</t>
  </si>
  <si>
    <t>Shares issued (usd per share)</t>
  </si>
  <si>
    <t>Loss Per Share and Equity - Summary of Loss Per Share (Details) - USD ($) $ / shares in Units, $ in Thousands</t>
  </si>
  <si>
    <t>Income (Loss) Per Share</t>
  </si>
  <si>
    <t>Allocation of Income (Loss)</t>
  </si>
  <si>
    <t>Loss Per Share and Equity - Transfers to Noncontrolling Interests (Details) - USD ($) $ in Thousands</t>
  </si>
  <si>
    <t>Mar. 30, 2017</t>
  </si>
  <si>
    <t>Loss Per Share and Equity - Reclassifications of Accumulated Other Comprehensive Income (Loss) (Details) - USD ($) $ in Thousands</t>
  </si>
  <si>
    <t>Reconciliation Of Accumulated Comprehensive Income</t>
  </si>
  <si>
    <t>Beginning balance, value</t>
  </si>
  <si>
    <t>Ending balance, value</t>
  </si>
  <si>
    <t>Other comprehensive loss before reclassifications</t>
  </si>
  <si>
    <t>Net current period other comprehensive loss</t>
  </si>
  <si>
    <t>AOCI Including Portion Attributable to Noncontrolling Interest | Amounts reclassified from accumulated other comprehensive loss to:</t>
  </si>
  <si>
    <t>AOCI Attributable to Noncontrolling Interest</t>
  </si>
  <si>
    <t>Net current period other comprehensive loss attributable to noncontrolling interests</t>
  </si>
  <si>
    <t>Loss Per Share and Equity - Dividends (Details)</t>
  </si>
  <si>
    <t>Sep. 30, 2017$ / shares</t>
  </si>
  <si>
    <t>Daily Distribution Declared Per Share</t>
  </si>
  <si>
    <t>Cash | Common Class A</t>
  </si>
  <si>
    <t>Cash | Common Class T</t>
  </si>
  <si>
    <t>Shares | Common Class A</t>
  </si>
  <si>
    <t>Shares | Common Class T</t>
  </si>
  <si>
    <t>Income Taxes (Details) - USD ($) $ in Millions</t>
  </si>
  <si>
    <t>Current income tax expense</t>
  </si>
  <si>
    <t>Deferred tax asset, net of valuation</t>
  </si>
  <si>
    <t>Deferred income tax expense (benefit)</t>
  </si>
  <si>
    <t>Subsequent Event (Details) - Subsequent Event - Working Capital Facility - Revolver $ in Millions</t>
  </si>
  <si>
    <t>Oct. 19, 2017USD ($)</t>
  </si>
  <si>
    <t>Subsequent Event [Line Items]</t>
  </si>
  <si>
    <t>Line of credit</t>
  </si>
  <si>
    <t>LIBO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_(&quot;$ &quot;#,##0.0000000_);_(&quot;$ &quot;(#,##0.0000000)" numFmtId="169"/>
    <numFmt formatCode="#,##0.0000000_);(#,##0.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47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29543128</v>
      </c>
    </row>
    <row r="16" spans="1:3">
      <c r="A16" s="4" t="s">
        <v>23</v>
      </c>
    </row>
    <row r="17" spans="1:3">
      <c r="A17" s="3" t="s">
        <v>4</v>
      </c>
    </row>
    <row r="18" spans="1:3">
      <c r="A18" s="4" t="s">
        <v>22</v>
      </c>
      <c r="C18" s="5" t="n">
        <v>57960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v>
      </c>
      <c r="B1" s="2" t="s">
        <v>2</v>
      </c>
      <c r="C1" s="2" t="s">
        <v>25</v>
      </c>
    </row>
    <row r="2" spans="1:3">
      <c r="A2" s="3" t="s">
        <v>26</v>
      </c>
    </row>
    <row r="3" spans="1:3">
      <c r="A3" s="4" t="s">
        <v>27</v>
      </c>
      <c r="B3" s="7" t="n">
        <v>1447455</v>
      </c>
      <c r="C3" s="7" t="n">
        <v>1274747</v>
      </c>
    </row>
    <row r="4" spans="1:3">
      <c r="A4" s="4" t="s">
        <v>28</v>
      </c>
      <c r="B4" s="5" t="n">
        <v>-59600</v>
      </c>
      <c r="C4" s="5" t="n">
        <v>-28335</v>
      </c>
    </row>
    <row r="5" spans="1:3">
      <c r="A5" s="4" t="s">
        <v>29</v>
      </c>
      <c r="B5" s="5" t="n">
        <v>1387855</v>
      </c>
      <c r="C5" s="5" t="n">
        <v>1246412</v>
      </c>
    </row>
    <row r="6" spans="1:3">
      <c r="A6" s="4" t="s">
        <v>30</v>
      </c>
      <c r="B6" s="5" t="n">
        <v>135276</v>
      </c>
      <c r="C6" s="5" t="n">
        <v>35712</v>
      </c>
    </row>
    <row r="7" spans="1:3">
      <c r="A7" s="4" t="s">
        <v>31</v>
      </c>
      <c r="B7" s="5" t="n">
        <v>66809</v>
      </c>
      <c r="C7" s="5" t="n">
        <v>63245</v>
      </c>
    </row>
    <row r="8" spans="1:3">
      <c r="A8" s="4" t="s">
        <v>32</v>
      </c>
      <c r="B8" s="5" t="n">
        <v>34023</v>
      </c>
      <c r="C8" s="5" t="n">
        <v>36548</v>
      </c>
    </row>
    <row r="9" spans="1:3">
      <c r="A9" s="4" t="s">
        <v>33</v>
      </c>
      <c r="B9" s="5" t="n">
        <v>22869</v>
      </c>
      <c r="C9" s="5" t="n">
        <v>12627</v>
      </c>
    </row>
    <row r="10" spans="1:3">
      <c r="A10" s="4" t="s">
        <v>34</v>
      </c>
      <c r="B10" s="5" t="n">
        <v>9822</v>
      </c>
      <c r="C10" s="5" t="n">
        <v>13173</v>
      </c>
    </row>
    <row r="11" spans="1:3">
      <c r="A11" s="4" t="s">
        <v>35</v>
      </c>
      <c r="B11" s="5" t="n">
        <v>1656654</v>
      </c>
      <c r="C11" s="5" t="n">
        <v>1407717</v>
      </c>
    </row>
    <row r="12" spans="1:3">
      <c r="A12" s="3" t="s">
        <v>36</v>
      </c>
    </row>
    <row r="13" spans="1:3">
      <c r="A13" s="4" t="s">
        <v>37</v>
      </c>
      <c r="B13" s="5" t="n">
        <v>830965</v>
      </c>
      <c r="C13" s="5" t="n">
        <v>571935</v>
      </c>
    </row>
    <row r="14" spans="1:3">
      <c r="A14" s="4" t="s">
        <v>38</v>
      </c>
      <c r="B14" s="5" t="n">
        <v>1919</v>
      </c>
      <c r="C14" s="5" t="n">
        <v>231258</v>
      </c>
    </row>
    <row r="15" spans="1:3">
      <c r="A15" s="4" t="s">
        <v>39</v>
      </c>
      <c r="B15" s="5" t="n">
        <v>72038</v>
      </c>
      <c r="C15" s="5" t="n">
        <v>47223</v>
      </c>
    </row>
    <row r="16" spans="1:3">
      <c r="A16" s="4" t="s">
        <v>40</v>
      </c>
      <c r="B16" s="5" t="n">
        <v>10604</v>
      </c>
      <c r="C16" s="5" t="n">
        <v>7192</v>
      </c>
    </row>
    <row r="17" spans="1:3">
      <c r="A17" s="4" t="s">
        <v>41</v>
      </c>
      <c r="B17" s="5" t="n">
        <v>915526</v>
      </c>
      <c r="C17" s="5" t="n">
        <v>857608</v>
      </c>
    </row>
    <row r="18" spans="1:3">
      <c r="A18" s="4" t="s">
        <v>42</v>
      </c>
      <c r="B18" s="4" t="s">
        <v>43</v>
      </c>
      <c r="C18" s="4" t="s">
        <v>43</v>
      </c>
    </row>
    <row r="19" spans="1:3">
      <c r="A19" s="4" t="s">
        <v>44</v>
      </c>
      <c r="B19" s="5" t="n">
        <v>0</v>
      </c>
      <c r="C19" s="5" t="n">
        <v>0</v>
      </c>
    </row>
    <row r="20" spans="1:3">
      <c r="A20" s="4" t="s">
        <v>45</v>
      </c>
      <c r="B20" s="5" t="n">
        <v>801355</v>
      </c>
      <c r="C20" s="5" t="n">
        <v>573135</v>
      </c>
    </row>
    <row r="21" spans="1:3">
      <c r="A21" s="4" t="s">
        <v>46</v>
      </c>
      <c r="B21" s="5" t="n">
        <v>-88535</v>
      </c>
      <c r="C21" s="5" t="n">
        <v>-59115</v>
      </c>
    </row>
    <row r="22" spans="1:3">
      <c r="A22" s="4" t="s">
        <v>47</v>
      </c>
      <c r="B22" s="5" t="n">
        <v>888</v>
      </c>
      <c r="C22" s="5" t="n">
        <v>896</v>
      </c>
    </row>
    <row r="23" spans="1:3">
      <c r="A23" s="4" t="s">
        <v>48</v>
      </c>
      <c r="B23" s="5" t="n">
        <v>713794</v>
      </c>
      <c r="C23" s="5" t="n">
        <v>514978</v>
      </c>
    </row>
    <row r="24" spans="1:3">
      <c r="A24" s="4" t="s">
        <v>49</v>
      </c>
      <c r="B24" s="5" t="n">
        <v>27334</v>
      </c>
      <c r="C24" s="5" t="n">
        <v>35131</v>
      </c>
    </row>
    <row r="25" spans="1:3">
      <c r="A25" s="4" t="s">
        <v>50</v>
      </c>
      <c r="B25" s="5" t="n">
        <v>741128</v>
      </c>
      <c r="C25" s="5" t="n">
        <v>550109</v>
      </c>
    </row>
    <row r="26" spans="1:3">
      <c r="A26" s="4" t="s">
        <v>51</v>
      </c>
      <c r="B26" s="5" t="n">
        <v>1656654</v>
      </c>
      <c r="C26" s="5" t="n">
        <v>1407717</v>
      </c>
    </row>
    <row r="27" spans="1:3">
      <c r="A27" s="4" t="s">
        <v>21</v>
      </c>
    </row>
    <row r="28" spans="1:3">
      <c r="A28" s="3" t="s">
        <v>36</v>
      </c>
    </row>
    <row r="29" spans="1:3">
      <c r="A29" s="4" t="s">
        <v>52</v>
      </c>
      <c r="B29" s="5" t="n">
        <v>29</v>
      </c>
      <c r="C29" s="5" t="n">
        <v>22</v>
      </c>
    </row>
    <row r="30" spans="1:3">
      <c r="A30" s="4" t="s">
        <v>23</v>
      </c>
    </row>
    <row r="31" spans="1:3">
      <c r="A31" s="3" t="s">
        <v>36</v>
      </c>
    </row>
    <row r="32" spans="1:3">
      <c r="A32" s="4" t="s">
        <v>52</v>
      </c>
      <c r="B32" s="7" t="n">
        <v>57</v>
      </c>
      <c r="C32" s="7" t="n">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8</v>
      </c>
    </row>
    <row r="4" spans="1:2">
      <c r="A4" s="4" t="s">
        <v>200</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v>
      </c>
      <c r="C4" s="5" t="n">
        <v>50000000</v>
      </c>
    </row>
    <row r="5" spans="1:3">
      <c r="A5" s="4" t="s">
        <v>57</v>
      </c>
      <c r="B5" s="5" t="n">
        <v>0</v>
      </c>
      <c r="C5" s="5" t="n">
        <v>0</v>
      </c>
    </row>
    <row r="6" spans="1:3">
      <c r="A6" s="4" t="s">
        <v>21</v>
      </c>
    </row>
    <row r="7" spans="1:3">
      <c r="A7" s="3" t="s">
        <v>54</v>
      </c>
    </row>
    <row r="8" spans="1:3">
      <c r="A8" s="4" t="s">
        <v>58</v>
      </c>
      <c r="B8" s="8" t="n">
        <v>0.001</v>
      </c>
      <c r="C8" s="8" t="n">
        <v>0.001</v>
      </c>
    </row>
    <row r="9" spans="1:3">
      <c r="A9" s="4" t="s">
        <v>59</v>
      </c>
      <c r="B9" s="5" t="n">
        <v>320000000</v>
      </c>
      <c r="C9" s="5" t="n">
        <v>320000000</v>
      </c>
    </row>
    <row r="10" spans="1:3">
      <c r="A10" s="4" t="s">
        <v>60</v>
      </c>
      <c r="B10" s="5" t="n">
        <v>29183510</v>
      </c>
      <c r="C10" s="5" t="n">
        <v>22414128</v>
      </c>
    </row>
    <row r="11" spans="1:3">
      <c r="A11" s="4" t="s">
        <v>23</v>
      </c>
    </row>
    <row r="12" spans="1:3">
      <c r="A12" s="3" t="s">
        <v>54</v>
      </c>
    </row>
    <row r="13" spans="1:3">
      <c r="A13" s="4" t="s">
        <v>58</v>
      </c>
      <c r="B13" s="8" t="n">
        <v>0.001</v>
      </c>
      <c r="C13" s="8" t="n">
        <v>0.001</v>
      </c>
    </row>
    <row r="14" spans="1:3">
      <c r="A14" s="4" t="s">
        <v>59</v>
      </c>
      <c r="B14" s="5" t="n">
        <v>80000000</v>
      </c>
      <c r="C14" s="5" t="n">
        <v>80000000</v>
      </c>
    </row>
    <row r="15" spans="1:3">
      <c r="A15" s="4" t="s">
        <v>60</v>
      </c>
      <c r="B15" s="5" t="n">
        <v>57359586</v>
      </c>
      <c r="C15" s="5" t="n">
        <v>40447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1"/>
    <col customWidth="1" max="3" min="3" width="29"/>
  </cols>
  <sheetData>
    <row r="1" spans="1:3">
      <c r="A1" s="1" t="s">
        <v>282</v>
      </c>
      <c r="B1" s="2" t="s">
        <v>283</v>
      </c>
      <c r="C1" s="2" t="s">
        <v>284</v>
      </c>
    </row>
    <row r="2" spans="1:3">
      <c r="B2" s="2" t="s">
        <v>285</v>
      </c>
      <c r="C2" s="2" t="s">
        <v>286</v>
      </c>
    </row>
    <row r="3" spans="1:3">
      <c r="A3" s="3" t="s">
        <v>197</v>
      </c>
    </row>
    <row r="4" spans="1:3">
      <c r="A4" s="4" t="s">
        <v>287</v>
      </c>
      <c r="C4" s="4" t="s">
        <v>288</v>
      </c>
    </row>
    <row r="5" spans="1:3">
      <c r="A5" s="4" t="s">
        <v>289</v>
      </c>
      <c r="C5" s="5" t="n">
        <v>12</v>
      </c>
    </row>
    <row r="6" spans="1:3">
      <c r="A6" s="4" t="s">
        <v>21</v>
      </c>
    </row>
    <row r="7" spans="1:3">
      <c r="A7" s="3" t="s">
        <v>197</v>
      </c>
    </row>
    <row r="8" spans="1:3">
      <c r="A8" s="4" t="s">
        <v>290</v>
      </c>
      <c r="B8" s="11" t="n">
        <v>280.3</v>
      </c>
    </row>
    <row r="9" spans="1:3">
      <c r="A9" s="4" t="s">
        <v>291</v>
      </c>
      <c r="C9" s="7" t="n">
        <v>10</v>
      </c>
    </row>
    <row r="10" spans="1:3">
      <c r="A10" s="4" t="s">
        <v>23</v>
      </c>
    </row>
    <row r="11" spans="1:3">
      <c r="A11" s="3" t="s">
        <v>197</v>
      </c>
    </row>
    <row r="12" spans="1:3">
      <c r="A12" s="4" t="s">
        <v>290</v>
      </c>
      <c r="B12" s="7" t="n">
        <v>571</v>
      </c>
    </row>
    <row r="13" spans="1:3">
      <c r="A13" s="4" t="s">
        <v>291</v>
      </c>
      <c r="C13" s="11" t="n">
        <v>1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198</v>
      </c>
    </row>
    <row r="3" spans="1:3">
      <c r="A3" s="4" t="s">
        <v>293</v>
      </c>
      <c r="B3" s="5" t="n">
        <v>4</v>
      </c>
      <c r="C3" s="5" t="n">
        <v>5</v>
      </c>
    </row>
    <row r="4" spans="1:3">
      <c r="A4" s="4" t="s">
        <v>294</v>
      </c>
      <c r="B4" s="5" t="n">
        <v>3</v>
      </c>
      <c r="C4" s="5"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v>
      </c>
      <c r="B3" s="7" t="n">
        <v>1387855</v>
      </c>
      <c r="C3" s="7" t="n">
        <v>1246412</v>
      </c>
    </row>
    <row r="4" spans="1:3">
      <c r="A4" s="4" t="s">
        <v>35</v>
      </c>
      <c r="B4" s="5" t="n">
        <v>1656654</v>
      </c>
      <c r="C4" s="5" t="n">
        <v>1407717</v>
      </c>
    </row>
    <row r="5" spans="1:3">
      <c r="A5" s="3" t="s">
        <v>297</v>
      </c>
    </row>
    <row r="6" spans="1:3">
      <c r="A6" s="4" t="s">
        <v>37</v>
      </c>
      <c r="B6" s="5" t="n">
        <v>830965</v>
      </c>
      <c r="C6" s="5" t="n">
        <v>571935</v>
      </c>
    </row>
    <row r="7" spans="1:3">
      <c r="A7" s="4" t="s">
        <v>41</v>
      </c>
      <c r="B7" s="5" t="n">
        <v>915526</v>
      </c>
      <c r="C7" s="5" t="n">
        <v>857608</v>
      </c>
    </row>
    <row r="8" spans="1:3">
      <c r="A8" s="4" t="s">
        <v>236</v>
      </c>
    </row>
    <row r="9" spans="1:3">
      <c r="A9" s="3" t="s">
        <v>296</v>
      </c>
    </row>
    <row r="10" spans="1:3">
      <c r="A10" s="4" t="s">
        <v>29</v>
      </c>
      <c r="B10" s="5" t="n">
        <v>581348</v>
      </c>
      <c r="C10" s="5" t="n">
        <v>657517</v>
      </c>
    </row>
    <row r="11" spans="1:3">
      <c r="A11" s="4" t="s">
        <v>35</v>
      </c>
      <c r="B11" s="5" t="n">
        <v>624520</v>
      </c>
      <c r="C11" s="5" t="n">
        <v>706115</v>
      </c>
    </row>
    <row r="12" spans="1:3">
      <c r="A12" s="3" t="s">
        <v>297</v>
      </c>
    </row>
    <row r="13" spans="1:3">
      <c r="A13" s="4" t="s">
        <v>37</v>
      </c>
      <c r="B13" s="5" t="n">
        <v>320228</v>
      </c>
      <c r="C13" s="5" t="n">
        <v>218843</v>
      </c>
    </row>
    <row r="14" spans="1:3">
      <c r="A14" s="4" t="s">
        <v>41</v>
      </c>
      <c r="B14" s="7" t="n">
        <v>352022</v>
      </c>
      <c r="C14" s="7" t="n">
        <v>2496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98</v>
      </c>
      <c r="B1" s="2" t="s">
        <v>1</v>
      </c>
      <c r="D1" s="2" t="s">
        <v>299</v>
      </c>
    </row>
    <row r="2" spans="1:9">
      <c r="B2" s="2" t="s">
        <v>2</v>
      </c>
      <c r="C2" s="2" t="s">
        <v>63</v>
      </c>
      <c r="D2" s="2" t="s">
        <v>300</v>
      </c>
      <c r="E2" s="2" t="s">
        <v>301</v>
      </c>
      <c r="F2" s="2" t="s">
        <v>25</v>
      </c>
      <c r="G2" s="2" t="s">
        <v>302</v>
      </c>
      <c r="H2" s="2" t="s">
        <v>303</v>
      </c>
      <c r="I2" s="2" t="s">
        <v>304</v>
      </c>
    </row>
    <row r="3" spans="1:9">
      <c r="A3" s="3" t="s">
        <v>305</v>
      </c>
    </row>
    <row r="4" spans="1:9">
      <c r="A4" s="4" t="s">
        <v>306</v>
      </c>
      <c r="B4" s="4" t="s">
        <v>307</v>
      </c>
    </row>
    <row r="5" spans="1:9">
      <c r="A5" s="4" t="s">
        <v>308</v>
      </c>
      <c r="B5" s="4" t="s">
        <v>309</v>
      </c>
    </row>
    <row r="6" spans="1:9">
      <c r="A6" s="4" t="s">
        <v>310</v>
      </c>
      <c r="B6" s="4" t="s">
        <v>311</v>
      </c>
    </row>
    <row r="7" spans="1:9">
      <c r="A7" s="4" t="s">
        <v>312</v>
      </c>
      <c r="B7" s="4" t="s">
        <v>313</v>
      </c>
    </row>
    <row r="8" spans="1:9">
      <c r="A8" s="4" t="s">
        <v>314</v>
      </c>
      <c r="B8" s="4" t="s">
        <v>315</v>
      </c>
    </row>
    <row r="9" spans="1:9">
      <c r="A9" s="4" t="s">
        <v>159</v>
      </c>
      <c r="B9" s="7" t="n">
        <v>5900</v>
      </c>
      <c r="C9" s="7" t="n">
        <v>2600</v>
      </c>
    </row>
    <row r="10" spans="1:9">
      <c r="A10" s="4" t="s">
        <v>316</v>
      </c>
      <c r="B10" s="4" t="s">
        <v>317</v>
      </c>
    </row>
    <row r="11" spans="1:9">
      <c r="A11" s="4" t="s">
        <v>318</v>
      </c>
      <c r="B11" s="4" t="s">
        <v>319</v>
      </c>
    </row>
    <row r="12" spans="1:9">
      <c r="A12" s="4" t="s">
        <v>320</v>
      </c>
      <c r="B12" s="7" t="n">
        <v>13200</v>
      </c>
      <c r="C12" s="5" t="n">
        <v>17900</v>
      </c>
    </row>
    <row r="13" spans="1:9">
      <c r="A13" s="4" t="s">
        <v>321</v>
      </c>
      <c r="B13" s="4" t="s">
        <v>317</v>
      </c>
    </row>
    <row r="14" spans="1:9">
      <c r="A14" s="4" t="s">
        <v>322</v>
      </c>
      <c r="B14" s="7" t="n">
        <v>8800</v>
      </c>
      <c r="C14" s="5" t="n">
        <v>8800</v>
      </c>
    </row>
    <row r="15" spans="1:9">
      <c r="A15" s="4" t="s">
        <v>323</v>
      </c>
      <c r="B15" s="5" t="n">
        <v>3600</v>
      </c>
      <c r="C15" s="5" t="n">
        <v>1400</v>
      </c>
    </row>
    <row r="16" spans="1:9">
      <c r="A16" s="4" t="s">
        <v>324</v>
      </c>
      <c r="B16" s="5" t="n">
        <v>9100</v>
      </c>
    </row>
    <row r="17" spans="1:9">
      <c r="A17" s="4" t="s">
        <v>325</v>
      </c>
      <c r="B17" s="5" t="n">
        <v>51</v>
      </c>
      <c r="F17" s="7" t="n">
        <v>463</v>
      </c>
    </row>
    <row r="18" spans="1:9">
      <c r="A18" s="4" t="s">
        <v>326</v>
      </c>
      <c r="B18" s="5" t="n">
        <v>2700</v>
      </c>
      <c r="C18" s="7" t="n">
        <v>3900</v>
      </c>
    </row>
    <row r="19" spans="1:9">
      <c r="A19" s="4" t="s">
        <v>327</v>
      </c>
      <c r="B19" s="7" t="n">
        <v>0</v>
      </c>
      <c r="F19" s="7" t="n">
        <v>210033</v>
      </c>
      <c r="G19" s="7" t="n">
        <v>210000</v>
      </c>
      <c r="I19" s="7" t="n">
        <v>20000</v>
      </c>
    </row>
    <row r="20" spans="1:9">
      <c r="A20" s="4" t="s">
        <v>328</v>
      </c>
    </row>
    <row r="21" spans="1:9">
      <c r="A21" s="3" t="s">
        <v>305</v>
      </c>
    </row>
    <row r="22" spans="1:9">
      <c r="A22" s="4" t="s">
        <v>329</v>
      </c>
      <c r="B22" s="4" t="s">
        <v>330</v>
      </c>
    </row>
    <row r="23" spans="1:9">
      <c r="A23" s="4" t="s">
        <v>331</v>
      </c>
    </row>
    <row r="24" spans="1:9">
      <c r="A24" s="3" t="s">
        <v>305</v>
      </c>
    </row>
    <row r="25" spans="1:9">
      <c r="A25" s="4" t="s">
        <v>329</v>
      </c>
      <c r="B25" s="4" t="s">
        <v>332</v>
      </c>
    </row>
    <row r="26" spans="1:9">
      <c r="A26" s="4" t="s">
        <v>101</v>
      </c>
    </row>
    <row r="27" spans="1:9">
      <c r="A27" s="3" t="s">
        <v>305</v>
      </c>
    </row>
    <row r="28" spans="1:9">
      <c r="A28" s="4" t="s">
        <v>60</v>
      </c>
      <c r="B28" s="5" t="n">
        <v>1333318</v>
      </c>
    </row>
    <row r="29" spans="1:9">
      <c r="A29" s="4" t="s">
        <v>333</v>
      </c>
      <c r="B29" s="4" t="s">
        <v>313</v>
      </c>
    </row>
    <row r="30" spans="1:9">
      <c r="A30" s="4" t="s">
        <v>21</v>
      </c>
    </row>
    <row r="31" spans="1:9">
      <c r="A31" s="3" t="s">
        <v>305</v>
      </c>
    </row>
    <row r="32" spans="1:9">
      <c r="A32" s="4" t="s">
        <v>334</v>
      </c>
      <c r="B32" s="4" t="s">
        <v>335</v>
      </c>
    </row>
    <row r="33" spans="1:9">
      <c r="A33" s="4" t="s">
        <v>336</v>
      </c>
      <c r="B33" s="4" t="s">
        <v>335</v>
      </c>
    </row>
    <row r="34" spans="1:9">
      <c r="A34" s="4" t="s">
        <v>337</v>
      </c>
      <c r="D34" s="7" t="n">
        <v>10</v>
      </c>
    </row>
    <row r="35" spans="1:9">
      <c r="A35" s="4" t="s">
        <v>60</v>
      </c>
      <c r="B35" s="5" t="n">
        <v>29183510</v>
      </c>
      <c r="F35" s="5" t="n">
        <v>22414128</v>
      </c>
    </row>
    <row r="36" spans="1:9">
      <c r="A36" s="4" t="s">
        <v>338</v>
      </c>
    </row>
    <row r="37" spans="1:9">
      <c r="A37" s="3" t="s">
        <v>305</v>
      </c>
    </row>
    <row r="38" spans="1:9">
      <c r="A38" s="4" t="s">
        <v>339</v>
      </c>
      <c r="E38" s="9" t="n">
        <v>0.84</v>
      </c>
      <c r="H38" s="9" t="n">
        <v>0.82</v>
      </c>
    </row>
    <row r="39" spans="1:9">
      <c r="A39" s="4" t="s">
        <v>340</v>
      </c>
      <c r="E39" s="12" t="n">
        <v>0.36</v>
      </c>
      <c r="H39" s="12" t="n">
        <v>0.35</v>
      </c>
    </row>
    <row r="40" spans="1:9">
      <c r="A40" s="4" t="s">
        <v>341</v>
      </c>
    </row>
    <row r="41" spans="1:9">
      <c r="A41" s="3" t="s">
        <v>305</v>
      </c>
    </row>
    <row r="42" spans="1:9">
      <c r="A42" s="4" t="s">
        <v>339</v>
      </c>
      <c r="D42" s="12" t="n">
        <v>0.7</v>
      </c>
    </row>
    <row r="43" spans="1:9">
      <c r="A43" s="4" t="s">
        <v>340</v>
      </c>
      <c r="D43" s="12" t="n">
        <v>0.3</v>
      </c>
    </row>
    <row r="44" spans="1:9">
      <c r="A44" s="4" t="s">
        <v>23</v>
      </c>
    </row>
    <row r="45" spans="1:9">
      <c r="A45" s="3" t="s">
        <v>305</v>
      </c>
    </row>
    <row r="46" spans="1:9">
      <c r="A46" s="4" t="s">
        <v>60</v>
      </c>
      <c r="B46" s="5" t="n">
        <v>57359586</v>
      </c>
      <c r="F46" s="5" t="n">
        <v>40447362</v>
      </c>
    </row>
    <row r="47" spans="1:9">
      <c r="A47" s="4" t="s">
        <v>342</v>
      </c>
    </row>
    <row r="48" spans="1:9">
      <c r="A48" s="3" t="s">
        <v>305</v>
      </c>
    </row>
    <row r="49" spans="1:9">
      <c r="A49" s="4" t="s">
        <v>339</v>
      </c>
      <c r="E49" s="12" t="n">
        <v>0.23</v>
      </c>
      <c r="H49" s="12" t="n">
        <v>0.22</v>
      </c>
    </row>
    <row r="50" spans="1:9">
      <c r="A50" s="4" t="s">
        <v>340</v>
      </c>
      <c r="E50" s="9" t="n">
        <v>0.31</v>
      </c>
      <c r="H50" s="9" t="n">
        <v>0.3</v>
      </c>
    </row>
    <row r="51" spans="1:9">
      <c r="A51" s="4" t="s">
        <v>343</v>
      </c>
      <c r="H51" s="4" t="s">
        <v>315</v>
      </c>
    </row>
    <row r="52" spans="1:9">
      <c r="A52" s="4" t="s">
        <v>344</v>
      </c>
    </row>
    <row r="53" spans="1:9">
      <c r="A53" s="3" t="s">
        <v>305</v>
      </c>
    </row>
    <row r="54" spans="1:9">
      <c r="A54" s="4" t="s">
        <v>339</v>
      </c>
      <c r="D54" s="12" t="n">
        <v>0.19</v>
      </c>
    </row>
    <row r="55" spans="1:9">
      <c r="A55" s="4" t="s">
        <v>340</v>
      </c>
      <c r="D55" s="9" t="n">
        <v>0.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2</v>
      </c>
      <c r="D1" s="2" t="s">
        <v>1</v>
      </c>
    </row>
    <row r="2" spans="1:5">
      <c r="B2" s="2" t="s">
        <v>2</v>
      </c>
      <c r="C2" s="2" t="s">
        <v>63</v>
      </c>
      <c r="D2" s="2" t="s">
        <v>2</v>
      </c>
      <c r="E2" s="2" t="s">
        <v>63</v>
      </c>
    </row>
    <row r="3" spans="1:5">
      <c r="A3" s="3" t="s">
        <v>346</v>
      </c>
    </row>
    <row r="4" spans="1:5">
      <c r="A4" s="4" t="s">
        <v>347</v>
      </c>
      <c r="B4" s="7" t="n">
        <v>4954</v>
      </c>
      <c r="C4" s="7" t="n">
        <v>13031</v>
      </c>
      <c r="D4" s="7" t="n">
        <v>17258</v>
      </c>
      <c r="E4" s="7" t="n">
        <v>22988</v>
      </c>
    </row>
    <row r="5" spans="1:5">
      <c r="A5" s="3" t="s">
        <v>348</v>
      </c>
    </row>
    <row r="6" spans="1:5">
      <c r="A6" s="4" t="s">
        <v>349</v>
      </c>
      <c r="B6" s="5" t="n">
        <v>367</v>
      </c>
      <c r="C6" s="5" t="n">
        <v>3886</v>
      </c>
      <c r="D6" s="5" t="n">
        <v>13199</v>
      </c>
      <c r="E6" s="5" t="n">
        <v>17747</v>
      </c>
    </row>
    <row r="7" spans="1:5">
      <c r="A7" s="4" t="s">
        <v>350</v>
      </c>
      <c r="B7" s="5" t="n">
        <v>0</v>
      </c>
      <c r="C7" s="5" t="n">
        <v>2013</v>
      </c>
      <c r="D7" s="5" t="n">
        <v>8439</v>
      </c>
      <c r="E7" s="5" t="n">
        <v>8799</v>
      </c>
    </row>
    <row r="8" spans="1:5">
      <c r="A8" s="4" t="s">
        <v>351</v>
      </c>
      <c r="B8" s="5" t="n">
        <v>6195</v>
      </c>
      <c r="C8" s="5" t="n">
        <v>0</v>
      </c>
      <c r="D8" s="5" t="n">
        <v>6195</v>
      </c>
      <c r="E8" s="5" t="n">
        <v>0</v>
      </c>
    </row>
    <row r="9" spans="1:5">
      <c r="A9" s="4" t="s">
        <v>352</v>
      </c>
      <c r="B9" s="5" t="n">
        <v>224</v>
      </c>
      <c r="C9" s="5" t="n">
        <v>554</v>
      </c>
      <c r="D9" s="5" t="n">
        <v>1422</v>
      </c>
      <c r="E9" s="5" t="n">
        <v>2461</v>
      </c>
    </row>
    <row r="10" spans="1:5">
      <c r="A10" s="4" t="s">
        <v>353</v>
      </c>
      <c r="B10" s="5" t="n">
        <v>280</v>
      </c>
      <c r="C10" s="5" t="n">
        <v>0</v>
      </c>
      <c r="D10" s="5" t="n">
        <v>280</v>
      </c>
      <c r="E10" s="5" t="n">
        <v>0</v>
      </c>
    </row>
    <row r="11" spans="1:5">
      <c r="A11" s="4" t="s">
        <v>354</v>
      </c>
      <c r="B11" s="5" t="n">
        <v>0</v>
      </c>
      <c r="C11" s="5" t="n">
        <v>125</v>
      </c>
      <c r="D11" s="5" t="n">
        <v>0</v>
      </c>
      <c r="E11" s="5" t="n">
        <v>125</v>
      </c>
    </row>
    <row r="12" spans="1:5">
      <c r="A12" s="4" t="s">
        <v>355</v>
      </c>
      <c r="B12" s="5" t="n">
        <v>7066</v>
      </c>
      <c r="C12" s="5" t="n">
        <v>6578</v>
      </c>
      <c r="D12" s="5" t="n">
        <v>29535</v>
      </c>
      <c r="E12" s="5" t="n">
        <v>29132</v>
      </c>
    </row>
    <row r="13" spans="1:5">
      <c r="A13" s="4" t="s">
        <v>101</v>
      </c>
    </row>
    <row r="14" spans="1:5">
      <c r="A14" s="3" t="s">
        <v>346</v>
      </c>
    </row>
    <row r="15" spans="1:5">
      <c r="A15" s="4" t="s">
        <v>356</v>
      </c>
      <c r="B15" s="5" t="n">
        <v>2188</v>
      </c>
      <c r="C15" s="5" t="n">
        <v>1302</v>
      </c>
      <c r="D15" s="5" t="n">
        <v>6157</v>
      </c>
      <c r="E15" s="5" t="n">
        <v>2914</v>
      </c>
    </row>
    <row r="16" spans="1:5">
      <c r="A16" s="4" t="s">
        <v>357</v>
      </c>
      <c r="B16" s="5" t="n">
        <v>0</v>
      </c>
      <c r="C16" s="5" t="n">
        <v>9995</v>
      </c>
      <c r="D16" s="5" t="n">
        <v>4415</v>
      </c>
      <c r="E16" s="5" t="n">
        <v>16156</v>
      </c>
    </row>
    <row r="17" spans="1:5">
      <c r="A17" s="4" t="s">
        <v>358</v>
      </c>
      <c r="B17" s="5" t="n">
        <v>1894</v>
      </c>
      <c r="C17" s="5" t="n">
        <v>1100</v>
      </c>
      <c r="D17" s="5" t="n">
        <v>3528</v>
      </c>
      <c r="E17" s="5" t="n">
        <v>1965</v>
      </c>
    </row>
    <row r="18" spans="1:5">
      <c r="A18" s="4" t="s">
        <v>359</v>
      </c>
      <c r="B18" s="5" t="n">
        <v>872</v>
      </c>
      <c r="C18" s="5" t="n">
        <v>574</v>
      </c>
      <c r="D18" s="5" t="n">
        <v>2628</v>
      </c>
      <c r="E18" s="5" t="n">
        <v>1763</v>
      </c>
    </row>
    <row r="19" spans="1:5">
      <c r="A19" s="4" t="s">
        <v>87</v>
      </c>
      <c r="B19" s="5" t="n">
        <v>0</v>
      </c>
      <c r="C19" s="5" t="n">
        <v>0</v>
      </c>
      <c r="D19" s="5" t="n">
        <v>332</v>
      </c>
      <c r="E19" s="5" t="n">
        <v>18</v>
      </c>
    </row>
    <row r="20" spans="1:5">
      <c r="A20" s="4" t="s">
        <v>360</v>
      </c>
      <c r="B20" s="7" t="n">
        <v>0</v>
      </c>
      <c r="C20" s="7" t="n">
        <v>60</v>
      </c>
      <c r="D20" s="7" t="n">
        <v>198</v>
      </c>
      <c r="E20" s="7" t="n">
        <v>1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25</v>
      </c>
      <c r="D1" s="2" t="s">
        <v>302</v>
      </c>
      <c r="E1" s="2" t="s">
        <v>304</v>
      </c>
    </row>
    <row r="2" spans="1:5">
      <c r="A2" s="3" t="s">
        <v>362</v>
      </c>
    </row>
    <row r="3" spans="1:5">
      <c r="A3" s="4" t="s">
        <v>363</v>
      </c>
      <c r="B3" s="7" t="n">
        <v>869</v>
      </c>
      <c r="C3" s="7" t="n">
        <v>676</v>
      </c>
    </row>
    <row r="4" spans="1:5">
      <c r="A4" s="4" t="s">
        <v>356</v>
      </c>
      <c r="B4" s="5" t="n">
        <v>759</v>
      </c>
      <c r="C4" s="5" t="n">
        <v>489</v>
      </c>
    </row>
    <row r="5" spans="1:5">
      <c r="A5" s="4" t="s">
        <v>352</v>
      </c>
      <c r="B5" s="5" t="n">
        <v>51</v>
      </c>
      <c r="C5" s="5" t="n">
        <v>463</v>
      </c>
    </row>
    <row r="6" spans="1:5">
      <c r="A6" s="4" t="s">
        <v>364</v>
      </c>
      <c r="B6" s="5" t="n">
        <v>0</v>
      </c>
      <c r="C6" s="5" t="n">
        <v>210033</v>
      </c>
      <c r="D6" s="7" t="n">
        <v>210000</v>
      </c>
      <c r="E6" s="7" t="n">
        <v>20000</v>
      </c>
    </row>
    <row r="7" spans="1:5">
      <c r="A7" s="4" t="s">
        <v>365</v>
      </c>
      <c r="B7" s="5" t="n">
        <v>0</v>
      </c>
      <c r="C7" s="5" t="n">
        <v>7243</v>
      </c>
    </row>
    <row r="8" spans="1:5">
      <c r="A8" s="4" t="s">
        <v>38</v>
      </c>
      <c r="B8" s="5" t="n">
        <v>1919</v>
      </c>
      <c r="C8" s="5" t="n">
        <v>231258</v>
      </c>
    </row>
    <row r="9" spans="1:5">
      <c r="A9" s="4" t="s">
        <v>366</v>
      </c>
    </row>
    <row r="10" spans="1:5">
      <c r="A10" s="3" t="s">
        <v>362</v>
      </c>
    </row>
    <row r="11" spans="1:5">
      <c r="A11" s="4" t="s">
        <v>38</v>
      </c>
      <c r="B11" s="5" t="n">
        <v>240</v>
      </c>
      <c r="C11" s="5" t="n">
        <v>389</v>
      </c>
    </row>
    <row r="12" spans="1:5">
      <c r="A12" s="4" t="s">
        <v>367</v>
      </c>
    </row>
    <row r="13" spans="1:5">
      <c r="A13" s="3" t="s">
        <v>362</v>
      </c>
    </row>
    <row r="14" spans="1:5">
      <c r="A14" s="4" t="s">
        <v>38</v>
      </c>
      <c r="B14" s="5" t="n">
        <v>0</v>
      </c>
      <c r="C14" s="5" t="n">
        <v>46</v>
      </c>
    </row>
    <row r="15" spans="1:5">
      <c r="A15" s="4" t="s">
        <v>368</v>
      </c>
    </row>
    <row r="16" spans="1:5">
      <c r="A16" s="3" t="s">
        <v>362</v>
      </c>
    </row>
    <row r="17" spans="1:5">
      <c r="A17" s="4" t="s">
        <v>38</v>
      </c>
      <c r="B17" s="7" t="n">
        <v>0</v>
      </c>
      <c r="C17" s="7" t="n">
        <v>119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49"/>
    <col customWidth="1" max="2" min="2" width="25"/>
    <col customWidth="1" max="3" min="3" width="25"/>
    <col customWidth="1" max="4" min="4" width="25"/>
    <col customWidth="1" max="5" min="5" width="21"/>
    <col customWidth="1" max="6" min="6" width="33"/>
    <col customWidth="1" max="7" min="7" width="21"/>
    <col customWidth="1" max="8" min="8" width="21"/>
    <col customWidth="1" max="9" min="9" width="21"/>
  </cols>
  <sheetData>
    <row r="1" spans="1:9">
      <c r="A1" s="1" t="s">
        <v>369</v>
      </c>
      <c r="B1" s="2" t="s">
        <v>370</v>
      </c>
      <c r="C1" s="2" t="s">
        <v>371</v>
      </c>
      <c r="D1" s="2" t="s">
        <v>371</v>
      </c>
      <c r="E1" s="2" t="s">
        <v>372</v>
      </c>
      <c r="F1" s="2" t="s">
        <v>373</v>
      </c>
      <c r="G1" s="2" t="s">
        <v>372</v>
      </c>
      <c r="H1" s="2" t="s">
        <v>374</v>
      </c>
      <c r="I1" s="2" t="s">
        <v>375</v>
      </c>
    </row>
    <row r="2" spans="1:9">
      <c r="A2" s="3" t="s">
        <v>376</v>
      </c>
    </row>
    <row r="3" spans="1:9">
      <c r="A3" s="4" t="s">
        <v>377</v>
      </c>
      <c r="C3" s="7" t="n">
        <v>900000</v>
      </c>
      <c r="D3" s="7" t="n">
        <v>900000</v>
      </c>
      <c r="F3" s="7" t="n">
        <v>900000</v>
      </c>
    </row>
    <row r="4" spans="1:9">
      <c r="A4" s="4" t="s">
        <v>83</v>
      </c>
      <c r="D4" s="7" t="n">
        <v>3845000</v>
      </c>
      <c r="E4" s="7" t="n">
        <v>0</v>
      </c>
      <c r="F4" s="7" t="n">
        <v>3845000</v>
      </c>
      <c r="G4" s="7" t="n">
        <v>0</v>
      </c>
    </row>
    <row r="5" spans="1:9">
      <c r="A5" s="4" t="s">
        <v>378</v>
      </c>
      <c r="F5" s="5" t="n">
        <v>1</v>
      </c>
    </row>
    <row r="6" spans="1:9">
      <c r="A6" s="4" t="s">
        <v>379</v>
      </c>
      <c r="C6" s="5" t="n">
        <v>816</v>
      </c>
      <c r="D6" s="5" t="n">
        <v>816</v>
      </c>
      <c r="F6" s="5" t="n">
        <v>816</v>
      </c>
    </row>
    <row r="7" spans="1:9">
      <c r="A7" s="4" t="s">
        <v>81</v>
      </c>
      <c r="D7" s="7" t="n">
        <v>0</v>
      </c>
      <c r="E7" s="5" t="n">
        <v>11399000</v>
      </c>
      <c r="F7" s="7" t="n">
        <v>4979000</v>
      </c>
      <c r="G7" s="5" t="n">
        <v>18936000</v>
      </c>
    </row>
    <row r="8" spans="1:9">
      <c r="A8" s="4" t="s">
        <v>380</v>
      </c>
      <c r="C8" s="7" t="n">
        <v>3211000</v>
      </c>
      <c r="D8" s="5" t="n">
        <v>3211000</v>
      </c>
      <c r="F8" s="5" t="n">
        <v>3211000</v>
      </c>
      <c r="H8" s="7" t="n">
        <v>15988000</v>
      </c>
    </row>
    <row r="9" spans="1:9">
      <c r="A9" s="4" t="s">
        <v>381</v>
      </c>
      <c r="D9" s="5" t="n">
        <v>100000</v>
      </c>
      <c r="E9" s="7" t="n">
        <v>400000</v>
      </c>
      <c r="F9" s="5" t="n">
        <v>400000</v>
      </c>
      <c r="G9" s="7" t="n">
        <v>600000</v>
      </c>
    </row>
    <row r="10" spans="1:9">
      <c r="A10" s="4" t="s">
        <v>382</v>
      </c>
      <c r="F10" s="5" t="n">
        <v>500000</v>
      </c>
      <c r="H10" s="7" t="n">
        <v>4400000</v>
      </c>
    </row>
    <row r="11" spans="1:9">
      <c r="A11" s="4" t="s">
        <v>383</v>
      </c>
    </row>
    <row r="12" spans="1:9">
      <c r="A12" s="3" t="s">
        <v>376</v>
      </c>
    </row>
    <row r="13" spans="1:9">
      <c r="A13" s="4" t="s">
        <v>384</v>
      </c>
      <c r="B13" s="4" t="s">
        <v>385</v>
      </c>
    </row>
    <row r="14" spans="1:9">
      <c r="A14" s="4" t="s">
        <v>386</v>
      </c>
      <c r="B14" s="7" t="n">
        <v>168884000</v>
      </c>
    </row>
    <row r="15" spans="1:9">
      <c r="A15" s="4" t="s">
        <v>379</v>
      </c>
      <c r="B15" s="5" t="n">
        <v>446</v>
      </c>
    </row>
    <row r="16" spans="1:9">
      <c r="A16" s="4" t="s">
        <v>387</v>
      </c>
      <c r="B16" s="7" t="n">
        <v>4000000</v>
      </c>
    </row>
    <row r="17" spans="1:9">
      <c r="A17" s="4" t="s">
        <v>388</v>
      </c>
      <c r="B17" s="5" t="n">
        <v>1500000</v>
      </c>
    </row>
    <row r="18" spans="1:9">
      <c r="A18" s="4" t="s">
        <v>81</v>
      </c>
      <c r="B18" s="5" t="n">
        <v>5000000</v>
      </c>
    </row>
    <row r="19" spans="1:9">
      <c r="A19" s="4" t="s">
        <v>389</v>
      </c>
      <c r="B19" s="7" t="n">
        <v>4400000</v>
      </c>
    </row>
    <row r="20" spans="1:9">
      <c r="A20" s="4" t="s">
        <v>390</v>
      </c>
      <c r="I20" s="7" t="n">
        <v>103000000</v>
      </c>
    </row>
    <row r="21" spans="1:9">
      <c r="A21" s="4" t="s">
        <v>391</v>
      </c>
    </row>
    <row r="22" spans="1:9">
      <c r="A22" s="3" t="s">
        <v>376</v>
      </c>
    </row>
    <row r="23" spans="1:9">
      <c r="A23" s="4" t="s">
        <v>392</v>
      </c>
      <c r="C23" s="5" t="n">
        <v>1000000</v>
      </c>
    </row>
    <row r="24" spans="1:9">
      <c r="A24" s="4" t="s">
        <v>393</v>
      </c>
      <c r="C24" s="5" t="n">
        <v>3300000</v>
      </c>
      <c r="D24" s="5" t="n">
        <v>3300000</v>
      </c>
      <c r="F24" s="5" t="n">
        <v>3300000</v>
      </c>
    </row>
    <row r="25" spans="1:9">
      <c r="A25" s="4" t="s">
        <v>83</v>
      </c>
      <c r="D25" s="5" t="n">
        <v>3800000</v>
      </c>
      <c r="F25" s="5" t="n">
        <v>3800000</v>
      </c>
    </row>
    <row r="26" spans="1:9">
      <c r="A26" s="4" t="s">
        <v>394</v>
      </c>
      <c r="C26" s="7" t="n">
        <v>6200000</v>
      </c>
      <c r="D26" s="7" t="n">
        <v>6200000</v>
      </c>
      <c r="F26" s="7" t="n">
        <v>6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206</v>
      </c>
    </row>
    <row r="3" spans="1:3">
      <c r="A3" s="4" t="s">
        <v>396</v>
      </c>
      <c r="B3" s="7" t="n">
        <v>1091522</v>
      </c>
      <c r="C3" s="7" t="n">
        <v>969661</v>
      </c>
    </row>
    <row r="4" spans="1:3">
      <c r="A4" s="4" t="s">
        <v>397</v>
      </c>
      <c r="B4" s="5" t="n">
        <v>236078</v>
      </c>
      <c r="C4" s="5" t="n">
        <v>211278</v>
      </c>
    </row>
    <row r="5" spans="1:3">
      <c r="A5" s="4" t="s">
        <v>398</v>
      </c>
      <c r="B5" s="5" t="n">
        <v>89431</v>
      </c>
      <c r="C5" s="5" t="n">
        <v>67541</v>
      </c>
    </row>
    <row r="6" spans="1:3">
      <c r="A6" s="4" t="s">
        <v>399</v>
      </c>
      <c r="B6" s="5" t="n">
        <v>27213</v>
      </c>
      <c r="C6" s="5" t="n">
        <v>10279</v>
      </c>
    </row>
    <row r="7" spans="1:3">
      <c r="A7" s="4" t="s">
        <v>380</v>
      </c>
      <c r="B7" s="5" t="n">
        <v>3211</v>
      </c>
      <c r="C7" s="5" t="n">
        <v>15988</v>
      </c>
    </row>
    <row r="8" spans="1:3">
      <c r="A8" s="4" t="s">
        <v>27</v>
      </c>
      <c r="B8" s="5" t="n">
        <v>1447455</v>
      </c>
      <c r="C8" s="5" t="n">
        <v>1274747</v>
      </c>
    </row>
    <row r="9" spans="1:3">
      <c r="A9" s="4" t="s">
        <v>400</v>
      </c>
      <c r="B9" s="5" t="n">
        <v>-59600</v>
      </c>
      <c r="C9" s="5" t="n">
        <v>-28335</v>
      </c>
    </row>
    <row r="10" spans="1:3">
      <c r="A10" s="4" t="s">
        <v>29</v>
      </c>
      <c r="B10" s="7" t="n">
        <v>1387855</v>
      </c>
      <c r="C10" s="7" t="n">
        <v>1246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402</v>
      </c>
      <c r="C1" s="2" t="s">
        <v>2</v>
      </c>
      <c r="D1" s="2" t="s">
        <v>63</v>
      </c>
    </row>
    <row r="2" spans="1:4">
      <c r="A2" s="3" t="s">
        <v>376</v>
      </c>
    </row>
    <row r="3" spans="1:4">
      <c r="A3" s="4" t="s">
        <v>403</v>
      </c>
      <c r="C3" s="7" t="n">
        <v>168884</v>
      </c>
      <c r="D3" s="7" t="n">
        <v>604190</v>
      </c>
    </row>
    <row r="4" spans="1:4">
      <c r="A4" s="4" t="s">
        <v>383</v>
      </c>
    </row>
    <row r="5" spans="1:4">
      <c r="A5" s="3" t="s">
        <v>376</v>
      </c>
    </row>
    <row r="6" spans="1:4">
      <c r="A6" s="4" t="s">
        <v>403</v>
      </c>
      <c r="B6" s="7" t="n">
        <v>168884</v>
      </c>
    </row>
    <row r="7" spans="1:4">
      <c r="A7" s="3" t="s">
        <v>404</v>
      </c>
    </row>
    <row r="8" spans="1:4">
      <c r="A8" s="4" t="s">
        <v>405</v>
      </c>
      <c r="B8" s="5" t="n">
        <v>127286</v>
      </c>
    </row>
    <row r="9" spans="1:4">
      <c r="A9" s="4" t="s">
        <v>397</v>
      </c>
      <c r="B9" s="5" t="n">
        <v>24800</v>
      </c>
    </row>
    <row r="10" spans="1:4">
      <c r="A10" s="4" t="s">
        <v>398</v>
      </c>
      <c r="B10" s="5" t="n">
        <v>17380</v>
      </c>
    </row>
    <row r="11" spans="1:4">
      <c r="A11" s="4" t="s">
        <v>33</v>
      </c>
      <c r="B11" s="5" t="n">
        <v>541</v>
      </c>
    </row>
    <row r="12" spans="1:4">
      <c r="A12" s="4" t="s">
        <v>34</v>
      </c>
      <c r="B12" s="5" t="n">
        <v>368</v>
      </c>
    </row>
    <row r="13" spans="1:4">
      <c r="A13" s="3" t="s">
        <v>406</v>
      </c>
    </row>
    <row r="14" spans="1:4">
      <c r="A14" s="4" t="s">
        <v>39</v>
      </c>
      <c r="B14" s="5" t="n">
        <v>-1491</v>
      </c>
    </row>
    <row r="15" spans="1:4">
      <c r="A15" s="4" t="s">
        <v>386</v>
      </c>
      <c r="B15" s="7" t="n">
        <v>1688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61322</v>
      </c>
      <c r="C4" s="7" t="n">
        <v>37844</v>
      </c>
      <c r="D4" s="7" t="n">
        <v>172102</v>
      </c>
      <c r="E4" s="7" t="n">
        <v>79545</v>
      </c>
    </row>
    <row r="5" spans="1:5">
      <c r="A5" s="4" t="s">
        <v>66</v>
      </c>
      <c r="B5" s="5" t="n">
        <v>19155</v>
      </c>
      <c r="C5" s="5" t="n">
        <v>13219</v>
      </c>
      <c r="D5" s="5" t="n">
        <v>67797</v>
      </c>
      <c r="E5" s="5" t="n">
        <v>33571</v>
      </c>
    </row>
    <row r="6" spans="1:5">
      <c r="A6" s="4" t="s">
        <v>67</v>
      </c>
      <c r="B6" s="5" t="n">
        <v>4930</v>
      </c>
      <c r="C6" s="5" t="n">
        <v>3300</v>
      </c>
      <c r="D6" s="5" t="n">
        <v>14373</v>
      </c>
      <c r="E6" s="5" t="n">
        <v>9060</v>
      </c>
    </row>
    <row r="7" spans="1:5">
      <c r="A7" s="4" t="s">
        <v>68</v>
      </c>
      <c r="B7" s="5" t="n">
        <v>85407</v>
      </c>
      <c r="C7" s="5" t="n">
        <v>54363</v>
      </c>
      <c r="D7" s="5" t="n">
        <v>254272</v>
      </c>
      <c r="E7" s="5" t="n">
        <v>122176</v>
      </c>
    </row>
    <row r="8" spans="1:5">
      <c r="A8" s="3" t="s">
        <v>69</v>
      </c>
    </row>
    <row r="9" spans="1:5">
      <c r="A9" s="4" t="s">
        <v>65</v>
      </c>
      <c r="B9" s="5" t="n">
        <v>14306</v>
      </c>
      <c r="C9" s="5" t="n">
        <v>7585</v>
      </c>
      <c r="D9" s="5" t="n">
        <v>39706</v>
      </c>
      <c r="E9" s="5" t="n">
        <v>14970</v>
      </c>
    </row>
    <row r="10" spans="1:5">
      <c r="A10" s="4" t="s">
        <v>66</v>
      </c>
      <c r="B10" s="5" t="n">
        <v>15671</v>
      </c>
      <c r="C10" s="5" t="n">
        <v>8893</v>
      </c>
      <c r="D10" s="5" t="n">
        <v>48696</v>
      </c>
      <c r="E10" s="5" t="n">
        <v>20877</v>
      </c>
    </row>
    <row r="11" spans="1:5">
      <c r="A11" s="4" t="s">
        <v>70</v>
      </c>
      <c r="B11" s="5" t="n">
        <v>1308</v>
      </c>
      <c r="C11" s="5" t="n">
        <v>1202</v>
      </c>
      <c r="D11" s="5" t="n">
        <v>4322</v>
      </c>
      <c r="E11" s="5" t="n">
        <v>3925</v>
      </c>
    </row>
    <row r="12" spans="1:5">
      <c r="A12" s="4" t="s">
        <v>71</v>
      </c>
      <c r="B12" s="5" t="n">
        <v>8099</v>
      </c>
      <c r="C12" s="5" t="n">
        <v>5367</v>
      </c>
      <c r="D12" s="5" t="n">
        <v>22635</v>
      </c>
      <c r="E12" s="5" t="n">
        <v>11368</v>
      </c>
    </row>
    <row r="13" spans="1:5">
      <c r="A13" s="4" t="s">
        <v>72</v>
      </c>
      <c r="B13" s="5" t="n">
        <v>7688</v>
      </c>
      <c r="C13" s="5" t="n">
        <v>4341</v>
      </c>
      <c r="D13" s="5" t="n">
        <v>22091</v>
      </c>
      <c r="E13" s="5" t="n">
        <v>9439</v>
      </c>
    </row>
    <row r="14" spans="1:5">
      <c r="A14" s="4" t="s">
        <v>73</v>
      </c>
      <c r="B14" s="5" t="n">
        <v>5077</v>
      </c>
      <c r="C14" s="5" t="n">
        <v>2464</v>
      </c>
      <c r="D14" s="5" t="n">
        <v>14190</v>
      </c>
      <c r="E14" s="5" t="n">
        <v>5599</v>
      </c>
    </row>
    <row r="15" spans="1:5">
      <c r="A15" s="4" t="s">
        <v>74</v>
      </c>
      <c r="B15" s="5" t="n">
        <v>2931</v>
      </c>
      <c r="C15" s="5" t="n">
        <v>1749</v>
      </c>
      <c r="D15" s="5" t="n">
        <v>9005</v>
      </c>
      <c r="E15" s="5" t="n">
        <v>4415</v>
      </c>
    </row>
    <row r="16" spans="1:5">
      <c r="A16" s="4" t="s">
        <v>75</v>
      </c>
      <c r="B16" s="5" t="n">
        <v>3020</v>
      </c>
      <c r="C16" s="5" t="n">
        <v>1678</v>
      </c>
      <c r="D16" s="5" t="n">
        <v>8288</v>
      </c>
      <c r="E16" s="5" t="n">
        <v>3639</v>
      </c>
    </row>
    <row r="17" spans="1:5">
      <c r="A17" s="4" t="s">
        <v>76</v>
      </c>
      <c r="B17" s="5" t="n">
        <v>2410</v>
      </c>
      <c r="C17" s="5" t="n">
        <v>1656</v>
      </c>
      <c r="D17" s="5" t="n">
        <v>6326</v>
      </c>
      <c r="E17" s="5" t="n">
        <v>3556</v>
      </c>
    </row>
    <row r="18" spans="1:5">
      <c r="A18" s="4" t="s">
        <v>77</v>
      </c>
      <c r="B18" s="5" t="n">
        <v>11647</v>
      </c>
      <c r="C18" s="5" t="n">
        <v>6824</v>
      </c>
      <c r="D18" s="5" t="n">
        <v>32133</v>
      </c>
      <c r="E18" s="5" t="n">
        <v>14781</v>
      </c>
    </row>
    <row r="19" spans="1:5">
      <c r="A19" s="4" t="s">
        <v>78</v>
      </c>
      <c r="B19" s="5" t="n">
        <v>72157</v>
      </c>
      <c r="C19" s="5" t="n">
        <v>41759</v>
      </c>
      <c r="D19" s="5" t="n">
        <v>207392</v>
      </c>
      <c r="E19" s="5" t="n">
        <v>92569</v>
      </c>
    </row>
    <row r="20" spans="1:5">
      <c r="A20" s="3" t="s">
        <v>79</v>
      </c>
    </row>
    <row r="21" spans="1:5">
      <c r="A21" s="4" t="s">
        <v>80</v>
      </c>
      <c r="B21" s="5" t="n">
        <v>2305</v>
      </c>
      <c r="C21" s="5" t="n">
        <v>1452</v>
      </c>
      <c r="D21" s="5" t="n">
        <v>6426</v>
      </c>
      <c r="E21" s="5" t="n">
        <v>3300</v>
      </c>
    </row>
    <row r="22" spans="1:5">
      <c r="A22" s="4" t="s">
        <v>81</v>
      </c>
      <c r="B22" s="5" t="n">
        <v>0</v>
      </c>
      <c r="C22" s="5" t="n">
        <v>11399</v>
      </c>
      <c r="D22" s="5" t="n">
        <v>4979</v>
      </c>
      <c r="E22" s="5" t="n">
        <v>18936</v>
      </c>
    </row>
    <row r="23" spans="1:5">
      <c r="A23" s="4" t="s">
        <v>82</v>
      </c>
      <c r="B23" s="5" t="n">
        <v>1483</v>
      </c>
      <c r="C23" s="5" t="n">
        <v>1257</v>
      </c>
      <c r="D23" s="5" t="n">
        <v>4778</v>
      </c>
      <c r="E23" s="5" t="n">
        <v>3616</v>
      </c>
    </row>
    <row r="24" spans="1:5">
      <c r="A24" s="4" t="s">
        <v>83</v>
      </c>
      <c r="B24" s="5" t="n">
        <v>3845</v>
      </c>
      <c r="C24" s="5" t="n">
        <v>0</v>
      </c>
      <c r="D24" s="5" t="n">
        <v>3845</v>
      </c>
      <c r="E24" s="5" t="n">
        <v>0</v>
      </c>
    </row>
    <row r="25" spans="1:5">
      <c r="A25" s="4" t="s">
        <v>84</v>
      </c>
      <c r="B25" s="5" t="n">
        <v>7633</v>
      </c>
      <c r="C25" s="5" t="n">
        <v>14108</v>
      </c>
      <c r="D25" s="5" t="n">
        <v>20028</v>
      </c>
      <c r="E25" s="5" t="n">
        <v>25852</v>
      </c>
    </row>
    <row r="26" spans="1:5">
      <c r="A26" s="4" t="s">
        <v>85</v>
      </c>
      <c r="B26" s="5" t="n">
        <v>5617</v>
      </c>
      <c r="C26" s="5" t="n">
        <v>-1504</v>
      </c>
      <c r="D26" s="5" t="n">
        <v>26852</v>
      </c>
      <c r="E26" s="5" t="n">
        <v>3755</v>
      </c>
    </row>
    <row r="27" spans="1:5">
      <c r="A27" s="3" t="s">
        <v>86</v>
      </c>
    </row>
    <row r="28" spans="1:5">
      <c r="A28" s="4" t="s">
        <v>87</v>
      </c>
      <c r="B28" s="5" t="n">
        <v>-9522</v>
      </c>
      <c r="C28" s="5" t="n">
        <v>-5255</v>
      </c>
      <c r="D28" s="5" t="n">
        <v>-25826</v>
      </c>
      <c r="E28" s="5" t="n">
        <v>-11468</v>
      </c>
    </row>
    <row r="29" spans="1:5">
      <c r="A29" s="4" t="s">
        <v>88</v>
      </c>
      <c r="B29" s="5" t="n">
        <v>-36</v>
      </c>
      <c r="C29" s="5" t="n">
        <v>709</v>
      </c>
      <c r="D29" s="5" t="n">
        <v>1461</v>
      </c>
      <c r="E29" s="5" t="n">
        <v>2324</v>
      </c>
    </row>
    <row r="30" spans="1:5">
      <c r="A30" s="4" t="s">
        <v>89</v>
      </c>
      <c r="B30" s="5" t="n">
        <v>-256</v>
      </c>
      <c r="C30" s="5" t="n">
        <v>0</v>
      </c>
      <c r="D30" s="5" t="n">
        <v>-256</v>
      </c>
      <c r="E30" s="5" t="n">
        <v>0</v>
      </c>
    </row>
    <row r="31" spans="1:5">
      <c r="A31" s="4" t="s">
        <v>90</v>
      </c>
      <c r="B31" s="5" t="n">
        <v>58</v>
      </c>
      <c r="C31" s="5" t="n">
        <v>6</v>
      </c>
      <c r="D31" s="5" t="n">
        <v>135</v>
      </c>
      <c r="E31" s="5" t="n">
        <v>28</v>
      </c>
    </row>
    <row r="32" spans="1:5">
      <c r="A32" s="4" t="s">
        <v>91</v>
      </c>
      <c r="B32" s="5" t="n">
        <v>-9756</v>
      </c>
      <c r="C32" s="5" t="n">
        <v>-4540</v>
      </c>
      <c r="D32" s="5" t="n">
        <v>-24486</v>
      </c>
      <c r="E32" s="5" t="n">
        <v>-9116</v>
      </c>
    </row>
    <row r="33" spans="1:5">
      <c r="A33" s="4" t="s">
        <v>92</v>
      </c>
      <c r="B33" s="5" t="n">
        <v>-4139</v>
      </c>
      <c r="C33" s="5" t="n">
        <v>-6044</v>
      </c>
      <c r="D33" s="5" t="n">
        <v>2366</v>
      </c>
      <c r="E33" s="5" t="n">
        <v>-5361</v>
      </c>
    </row>
    <row r="34" spans="1:5">
      <c r="A34" s="4" t="s">
        <v>93</v>
      </c>
      <c r="B34" s="5" t="n">
        <v>-1122</v>
      </c>
      <c r="C34" s="5" t="n">
        <v>-1403</v>
      </c>
      <c r="D34" s="5" t="n">
        <v>-3518</v>
      </c>
      <c r="E34" s="5" t="n">
        <v>-2149</v>
      </c>
    </row>
    <row r="35" spans="1:5">
      <c r="A35" s="4" t="s">
        <v>94</v>
      </c>
      <c r="B35" s="5" t="n">
        <v>-5261</v>
      </c>
      <c r="C35" s="5" t="n">
        <v>-7447</v>
      </c>
      <c r="D35" s="5" t="n">
        <v>-1152</v>
      </c>
      <c r="E35" s="5" t="n">
        <v>-7510</v>
      </c>
    </row>
    <row r="36" spans="1:5">
      <c r="A36" s="4" t="s">
        <v>95</v>
      </c>
      <c r="B36" s="5" t="n">
        <v>3776</v>
      </c>
      <c r="C36" s="5" t="n">
        <v>31</v>
      </c>
      <c r="D36" s="5" t="n">
        <v>983</v>
      </c>
      <c r="E36" s="5" t="n">
        <v>-3156</v>
      </c>
    </row>
    <row r="37" spans="1:5">
      <c r="A37" s="4" t="s">
        <v>96</v>
      </c>
      <c r="B37" s="5" t="n">
        <v>-1485</v>
      </c>
      <c r="C37" s="5" t="n">
        <v>-7416</v>
      </c>
      <c r="D37" s="5" t="n">
        <v>-169</v>
      </c>
      <c r="E37" s="5" t="n">
        <v>-10666</v>
      </c>
    </row>
    <row r="38" spans="1:5">
      <c r="A38" s="4" t="s">
        <v>21</v>
      </c>
    </row>
    <row r="39" spans="1:5">
      <c r="A39" s="3" t="s">
        <v>86</v>
      </c>
    </row>
    <row r="40" spans="1:5">
      <c r="A40" s="4" t="s">
        <v>96</v>
      </c>
      <c r="B40" s="7" t="n">
        <v>-472</v>
      </c>
      <c r="C40" s="7" t="n">
        <v>-2788</v>
      </c>
      <c r="D40" s="7" t="n">
        <v>34</v>
      </c>
      <c r="E40" s="7" t="n">
        <v>-4099</v>
      </c>
    </row>
    <row r="41" spans="1:5">
      <c r="A41" s="4" t="s">
        <v>97</v>
      </c>
      <c r="B41" s="5" t="n">
        <v>28889131</v>
      </c>
      <c r="C41" s="5" t="n">
        <v>20126076</v>
      </c>
      <c r="D41" s="5" t="n">
        <v>27131807</v>
      </c>
      <c r="E41" s="5" t="n">
        <v>17810819</v>
      </c>
    </row>
    <row r="42" spans="1:5">
      <c r="A42" s="4" t="s">
        <v>98</v>
      </c>
      <c r="B42" s="9" t="n">
        <v>-0.02</v>
      </c>
      <c r="C42" s="9" t="n">
        <v>-0.14</v>
      </c>
      <c r="D42" s="7" t="n">
        <v>0</v>
      </c>
      <c r="E42" s="9" t="n">
        <v>-0.23</v>
      </c>
    </row>
    <row r="43" spans="1:5">
      <c r="A43" s="4" t="s">
        <v>99</v>
      </c>
      <c r="B43" s="10" t="n">
        <v>0.1749</v>
      </c>
      <c r="C43" s="10" t="n">
        <v>0.1713</v>
      </c>
      <c r="D43" s="10" t="n">
        <v>0.5206</v>
      </c>
      <c r="E43" s="10" t="n">
        <v>0.4857</v>
      </c>
    </row>
    <row r="44" spans="1:5">
      <c r="A44" s="4" t="s">
        <v>23</v>
      </c>
    </row>
    <row r="45" spans="1:5">
      <c r="A45" s="3" t="s">
        <v>86</v>
      </c>
    </row>
    <row r="46" spans="1:5">
      <c r="A46" s="4" t="s">
        <v>96</v>
      </c>
      <c r="B46" s="7" t="n">
        <v>-1013</v>
      </c>
      <c r="C46" s="7" t="n">
        <v>-4628</v>
      </c>
      <c r="D46" s="7" t="n">
        <v>-203</v>
      </c>
      <c r="E46" s="7" t="n">
        <v>-6567</v>
      </c>
    </row>
    <row r="47" spans="1:5">
      <c r="A47" s="4" t="s">
        <v>97</v>
      </c>
      <c r="B47" s="5" t="n">
        <v>57603278</v>
      </c>
      <c r="C47" s="5" t="n">
        <v>32984735</v>
      </c>
      <c r="D47" s="5" t="n">
        <v>53364957</v>
      </c>
      <c r="E47" s="5" t="n">
        <v>27782685</v>
      </c>
    </row>
    <row r="48" spans="1:5">
      <c r="A48" s="4" t="s">
        <v>98</v>
      </c>
      <c r="B48" s="9" t="n">
        <v>-0.02</v>
      </c>
      <c r="C48" s="9" t="n">
        <v>-0.14</v>
      </c>
      <c r="D48" s="7" t="n">
        <v>0</v>
      </c>
      <c r="E48" s="9" t="n">
        <v>-0.24</v>
      </c>
    </row>
    <row r="49" spans="1:5">
      <c r="A49" s="4" t="s">
        <v>99</v>
      </c>
      <c r="B49" s="10" t="n">
        <v>0.148</v>
      </c>
      <c r="C49" s="10" t="n">
        <v>0.145</v>
      </c>
      <c r="D49" s="10" t="n">
        <v>0.4406</v>
      </c>
      <c r="E49" s="10" t="n">
        <v>0.4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07</v>
      </c>
      <c r="B1" s="2" t="s">
        <v>62</v>
      </c>
      <c r="D1" s="2" t="s">
        <v>408</v>
      </c>
      <c r="E1" s="2" t="s">
        <v>1</v>
      </c>
    </row>
    <row r="2" spans="1:6">
      <c r="B2" s="2" t="s">
        <v>2</v>
      </c>
      <c r="C2" s="2" t="s">
        <v>63</v>
      </c>
      <c r="D2" s="2" t="s">
        <v>2</v>
      </c>
      <c r="E2" s="2" t="s">
        <v>2</v>
      </c>
      <c r="F2" s="2" t="s">
        <v>63</v>
      </c>
    </row>
    <row r="3" spans="1:6">
      <c r="A3" s="3" t="s">
        <v>376</v>
      </c>
    </row>
    <row r="4" spans="1:6">
      <c r="A4" s="4" t="s">
        <v>409</v>
      </c>
      <c r="B4" s="7" t="n">
        <v>85407</v>
      </c>
      <c r="C4" s="7" t="n">
        <v>54363</v>
      </c>
      <c r="E4" s="7" t="n">
        <v>254272</v>
      </c>
      <c r="F4" s="7" t="n">
        <v>122176</v>
      </c>
    </row>
    <row r="5" spans="1:6">
      <c r="A5" s="4" t="s">
        <v>383</v>
      </c>
    </row>
    <row r="6" spans="1:6">
      <c r="A6" s="3" t="s">
        <v>376</v>
      </c>
    </row>
    <row r="7" spans="1:6">
      <c r="A7" s="4" t="s">
        <v>409</v>
      </c>
      <c r="D7" s="7" t="n">
        <v>12445</v>
      </c>
    </row>
    <row r="8" spans="1:6">
      <c r="A8" s="4" t="s">
        <v>410</v>
      </c>
      <c r="D8" s="7" t="n">
        <v>2803</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2</v>
      </c>
      <c r="D1" s="2" t="s">
        <v>1</v>
      </c>
    </row>
    <row r="2" spans="1:5">
      <c r="B2" s="2" t="s">
        <v>2</v>
      </c>
      <c r="C2" s="2" t="s">
        <v>63</v>
      </c>
      <c r="D2" s="2" t="s">
        <v>2</v>
      </c>
      <c r="E2" s="2" t="s">
        <v>63</v>
      </c>
    </row>
    <row r="3" spans="1:5">
      <c r="A3" s="3" t="s">
        <v>412</v>
      </c>
    </row>
    <row r="4" spans="1:5">
      <c r="A4" s="4" t="s">
        <v>413</v>
      </c>
      <c r="B4" s="7" t="n">
        <v>85407</v>
      </c>
      <c r="C4" s="7" t="n">
        <v>66685</v>
      </c>
      <c r="D4" s="7" t="n">
        <v>270096</v>
      </c>
      <c r="E4" s="7" t="n">
        <v>205377</v>
      </c>
    </row>
    <row r="5" spans="1:5">
      <c r="A5" s="4" t="s">
        <v>414</v>
      </c>
      <c r="B5" s="5" t="n">
        <v>-5261</v>
      </c>
      <c r="C5" s="5" t="n">
        <v>908</v>
      </c>
      <c r="D5" s="5" t="n">
        <v>4733</v>
      </c>
      <c r="E5" s="5" t="n">
        <v>6401</v>
      </c>
    </row>
    <row r="6" spans="1:5">
      <c r="A6" s="4" t="s">
        <v>415</v>
      </c>
      <c r="B6" s="5" t="n">
        <v>3776</v>
      </c>
      <c r="C6" s="5" t="n">
        <v>31</v>
      </c>
      <c r="D6" s="5" t="n">
        <v>983</v>
      </c>
      <c r="E6" s="5" t="n">
        <v>-3156</v>
      </c>
    </row>
    <row r="7" spans="1:5">
      <c r="A7" s="4" t="s">
        <v>416</v>
      </c>
      <c r="B7" s="5" t="n">
        <v>-1485</v>
      </c>
      <c r="C7" s="5" t="n">
        <v>939</v>
      </c>
      <c r="D7" s="5" t="n">
        <v>5716</v>
      </c>
      <c r="E7" s="5" t="n">
        <v>3245</v>
      </c>
    </row>
    <row r="8" spans="1:5">
      <c r="A8" s="4" t="s">
        <v>21</v>
      </c>
    </row>
    <row r="9" spans="1:5">
      <c r="A9" s="3" t="s">
        <v>412</v>
      </c>
    </row>
    <row r="10" spans="1:5">
      <c r="A10" s="4" t="s">
        <v>416</v>
      </c>
      <c r="B10" s="7" t="n">
        <v>-472</v>
      </c>
      <c r="C10" s="7" t="n">
        <v>490</v>
      </c>
      <c r="D10" s="7" t="n">
        <v>2189</v>
      </c>
      <c r="E10" s="7" t="n">
        <v>2017</v>
      </c>
    </row>
    <row r="11" spans="1:5">
      <c r="A11" s="3" t="s">
        <v>417</v>
      </c>
    </row>
    <row r="12" spans="1:5">
      <c r="A12" s="4" t="s">
        <v>418</v>
      </c>
      <c r="B12" s="5" t="n">
        <v>28889131</v>
      </c>
      <c r="C12" s="5" t="n">
        <v>31802914</v>
      </c>
      <c r="D12" s="5" t="n">
        <v>30761196</v>
      </c>
      <c r="E12" s="5" t="n">
        <v>40003488</v>
      </c>
    </row>
    <row r="13" spans="1:5">
      <c r="A13" s="4" t="s">
        <v>419</v>
      </c>
      <c r="B13" s="9" t="n">
        <v>-0.02</v>
      </c>
      <c r="C13" s="9" t="n">
        <v>0.02</v>
      </c>
      <c r="D13" s="9" t="n">
        <v>0.07000000000000001</v>
      </c>
      <c r="E13" s="9" t="n">
        <v>0.05</v>
      </c>
    </row>
    <row r="14" spans="1:5">
      <c r="A14" s="4" t="s">
        <v>23</v>
      </c>
    </row>
    <row r="15" spans="1:5">
      <c r="A15" s="3" t="s">
        <v>412</v>
      </c>
    </row>
    <row r="16" spans="1:5">
      <c r="A16" s="4" t="s">
        <v>416</v>
      </c>
      <c r="B16" s="7" t="n">
        <v>-1013</v>
      </c>
      <c r="C16" s="7" t="n">
        <v>449</v>
      </c>
      <c r="D16" s="7" t="n">
        <v>3527</v>
      </c>
      <c r="E16" s="7" t="n">
        <v>1228</v>
      </c>
    </row>
    <row r="17" spans="1:5">
      <c r="A17" s="3" t="s">
        <v>417</v>
      </c>
    </row>
    <row r="18" spans="1:5">
      <c r="A18" s="4" t="s">
        <v>418</v>
      </c>
      <c r="B18" s="5" t="n">
        <v>57603278</v>
      </c>
      <c r="C18" s="5" t="n">
        <v>32984735</v>
      </c>
      <c r="D18" s="5" t="n">
        <v>53364957</v>
      </c>
      <c r="E18" s="5" t="n">
        <v>27782685</v>
      </c>
    </row>
    <row r="19" spans="1:5">
      <c r="A19" s="4" t="s">
        <v>419</v>
      </c>
      <c r="B19" s="9" t="n">
        <v>-0.02</v>
      </c>
      <c r="C19" s="9" t="n">
        <v>0.01</v>
      </c>
      <c r="D19" s="9" t="n">
        <v>0.07000000000000001</v>
      </c>
      <c r="E19" s="9" t="n">
        <v>0.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5"/>
    <col customWidth="1" max="7" min="7" width="21"/>
    <col customWidth="1" max="8" min="8" width="21"/>
    <col customWidth="1" max="9" min="9" width="17"/>
  </cols>
  <sheetData>
    <row r="1" spans="1:9">
      <c r="A1" s="1" t="s">
        <v>420</v>
      </c>
      <c r="B1" s="2" t="s">
        <v>421</v>
      </c>
      <c r="C1" s="2" t="s">
        <v>371</v>
      </c>
      <c r="D1" s="2" t="s">
        <v>371</v>
      </c>
      <c r="E1" s="2" t="s">
        <v>372</v>
      </c>
      <c r="F1" s="2" t="s">
        <v>371</v>
      </c>
      <c r="G1" s="2" t="s">
        <v>372</v>
      </c>
      <c r="H1" s="2" t="s">
        <v>374</v>
      </c>
      <c r="I1" s="2" t="s">
        <v>422</v>
      </c>
    </row>
    <row r="2" spans="1:9">
      <c r="A2" s="3" t="s">
        <v>423</v>
      </c>
    </row>
    <row r="3" spans="1:9">
      <c r="A3" s="4" t="s">
        <v>424</v>
      </c>
      <c r="C3" s="7" t="n">
        <v>830965000</v>
      </c>
      <c r="D3" s="7" t="n">
        <v>830965000</v>
      </c>
      <c r="F3" s="7" t="n">
        <v>830965000</v>
      </c>
      <c r="H3" s="7" t="n">
        <v>571935000</v>
      </c>
    </row>
    <row r="4" spans="1:9">
      <c r="A4" s="4" t="s">
        <v>425</v>
      </c>
      <c r="F4" s="5" t="n">
        <v>3097000</v>
      </c>
      <c r="G4" s="7" t="n">
        <v>0</v>
      </c>
    </row>
    <row r="5" spans="1:9">
      <c r="A5" s="4" t="s">
        <v>83</v>
      </c>
      <c r="D5" s="7" t="n">
        <v>3845000</v>
      </c>
      <c r="E5" s="7" t="n">
        <v>0</v>
      </c>
      <c r="F5" s="7" t="n">
        <v>3845000</v>
      </c>
      <c r="G5" s="5" t="n">
        <v>0</v>
      </c>
    </row>
    <row r="6" spans="1:9">
      <c r="A6" s="4" t="s">
        <v>426</v>
      </c>
      <c r="C6" s="5" t="n">
        <v>816</v>
      </c>
      <c r="D6" s="5" t="n">
        <v>816</v>
      </c>
      <c r="F6" s="5" t="n">
        <v>816</v>
      </c>
    </row>
    <row r="7" spans="1:9">
      <c r="A7" s="4" t="s">
        <v>427</v>
      </c>
      <c r="D7" s="7" t="n">
        <v>0</v>
      </c>
      <c r="E7" s="5" t="n">
        <v>0</v>
      </c>
      <c r="F7" s="7" t="n">
        <v>0</v>
      </c>
      <c r="G7" s="5" t="n">
        <v>0</v>
      </c>
    </row>
    <row r="8" spans="1:9">
      <c r="A8" s="4" t="s">
        <v>428</v>
      </c>
      <c r="C8" s="7" t="n">
        <v>8000000</v>
      </c>
      <c r="D8" s="7" t="n">
        <v>8000000</v>
      </c>
      <c r="F8" s="7" t="n">
        <v>8000000</v>
      </c>
      <c r="H8" s="7" t="n">
        <v>1900000</v>
      </c>
    </row>
    <row r="9" spans="1:9">
      <c r="A9" s="4" t="s">
        <v>21</v>
      </c>
    </row>
    <row r="10" spans="1:9">
      <c r="A10" s="3" t="s">
        <v>423</v>
      </c>
    </row>
    <row r="11" spans="1:9">
      <c r="A11" s="4" t="s">
        <v>334</v>
      </c>
      <c r="C11" s="4" t="s">
        <v>335</v>
      </c>
      <c r="D11" s="4" t="s">
        <v>335</v>
      </c>
      <c r="F11" s="4" t="s">
        <v>335</v>
      </c>
    </row>
    <row r="12" spans="1:9">
      <c r="A12" s="4" t="s">
        <v>336</v>
      </c>
      <c r="C12" s="4" t="s">
        <v>335</v>
      </c>
      <c r="D12" s="4" t="s">
        <v>335</v>
      </c>
      <c r="F12" s="4" t="s">
        <v>335</v>
      </c>
    </row>
    <row r="13" spans="1:9">
      <c r="A13" s="4" t="s">
        <v>429</v>
      </c>
    </row>
    <row r="14" spans="1:9">
      <c r="A14" s="3" t="s">
        <v>423</v>
      </c>
    </row>
    <row r="15" spans="1:9">
      <c r="A15" s="4" t="s">
        <v>30</v>
      </c>
      <c r="B15" s="7" t="n">
        <v>380000000</v>
      </c>
    </row>
    <row r="16" spans="1:9">
      <c r="A16" s="4" t="s">
        <v>430</v>
      </c>
      <c r="B16" s="4" t="s">
        <v>431</v>
      </c>
      <c r="C16" s="4" t="s">
        <v>431</v>
      </c>
      <c r="D16" s="4" t="s">
        <v>431</v>
      </c>
      <c r="F16" s="4" t="s">
        <v>431</v>
      </c>
    </row>
    <row r="17" spans="1:9">
      <c r="A17" s="4" t="s">
        <v>432</v>
      </c>
      <c r="B17" s="7" t="n">
        <v>6900000</v>
      </c>
    </row>
    <row r="18" spans="1:9">
      <c r="A18" s="4" t="s">
        <v>389</v>
      </c>
      <c r="B18" s="7" t="n">
        <v>6200000</v>
      </c>
    </row>
    <row r="19" spans="1:9">
      <c r="A19" s="4" t="s">
        <v>426</v>
      </c>
      <c r="C19" s="5" t="n">
        <v>358</v>
      </c>
      <c r="D19" s="5" t="n">
        <v>358</v>
      </c>
      <c r="F19" s="5" t="n">
        <v>358</v>
      </c>
    </row>
    <row r="20" spans="1:9">
      <c r="A20" s="4" t="s">
        <v>433</v>
      </c>
      <c r="D20" s="7" t="n">
        <v>0</v>
      </c>
      <c r="F20" s="7" t="n">
        <v>0</v>
      </c>
    </row>
    <row r="21" spans="1:9">
      <c r="A21" s="4" t="s">
        <v>434</v>
      </c>
    </row>
    <row r="22" spans="1:9">
      <c r="A22" s="3" t="s">
        <v>423</v>
      </c>
    </row>
    <row r="23" spans="1:9">
      <c r="A23" s="4" t="s">
        <v>334</v>
      </c>
      <c r="B23" s="4" t="s">
        <v>335</v>
      </c>
    </row>
    <row r="24" spans="1:9">
      <c r="A24" s="4" t="s">
        <v>336</v>
      </c>
      <c r="B24" s="4" t="s">
        <v>335</v>
      </c>
    </row>
    <row r="25" spans="1:9">
      <c r="A25" s="4" t="s">
        <v>425</v>
      </c>
      <c r="F25" s="7" t="n">
        <v>3100000</v>
      </c>
    </row>
    <row r="26" spans="1:9">
      <c r="A26" s="4" t="s">
        <v>435</v>
      </c>
    </row>
    <row r="27" spans="1:9">
      <c r="A27" s="3" t="s">
        <v>423</v>
      </c>
    </row>
    <row r="28" spans="1:9">
      <c r="A28" s="4" t="s">
        <v>424</v>
      </c>
      <c r="B28" s="7" t="n">
        <v>175000000</v>
      </c>
    </row>
    <row r="29" spans="1:9">
      <c r="A29" s="4" t="s">
        <v>436</v>
      </c>
    </row>
    <row r="30" spans="1:9">
      <c r="A30" s="3" t="s">
        <v>423</v>
      </c>
    </row>
    <row r="31" spans="1:9">
      <c r="A31" s="4" t="s">
        <v>437</v>
      </c>
      <c r="B31" s="4" t="s">
        <v>438</v>
      </c>
    </row>
    <row r="32" spans="1:9">
      <c r="A32" s="4" t="s">
        <v>439</v>
      </c>
    </row>
    <row r="33" spans="1:9">
      <c r="A33" s="3" t="s">
        <v>423</v>
      </c>
    </row>
    <row r="34" spans="1:9">
      <c r="A34" s="4" t="s">
        <v>424</v>
      </c>
      <c r="B34" s="7" t="n">
        <v>55000000</v>
      </c>
    </row>
    <row r="35" spans="1:9">
      <c r="A35" s="4" t="s">
        <v>440</v>
      </c>
    </row>
    <row r="36" spans="1:9">
      <c r="A36" s="3" t="s">
        <v>423</v>
      </c>
    </row>
    <row r="37" spans="1:9">
      <c r="A37" s="4" t="s">
        <v>437</v>
      </c>
      <c r="B37" s="4" t="s">
        <v>441</v>
      </c>
    </row>
    <row r="38" spans="1:9">
      <c r="A38" s="4" t="s">
        <v>442</v>
      </c>
    </row>
    <row r="39" spans="1:9">
      <c r="A39" s="3" t="s">
        <v>423</v>
      </c>
    </row>
    <row r="40" spans="1:9">
      <c r="A40" s="4" t="s">
        <v>430</v>
      </c>
      <c r="B40" s="4" t="s">
        <v>443</v>
      </c>
    </row>
    <row r="41" spans="1:9">
      <c r="A41" s="4" t="s">
        <v>444</v>
      </c>
    </row>
    <row r="42" spans="1:9">
      <c r="A42" s="3" t="s">
        <v>423</v>
      </c>
    </row>
    <row r="43" spans="1:9">
      <c r="A43" s="4" t="s">
        <v>430</v>
      </c>
      <c r="C43" s="4" t="s">
        <v>445</v>
      </c>
      <c r="D43" s="4" t="s">
        <v>445</v>
      </c>
      <c r="F43" s="4" t="s">
        <v>445</v>
      </c>
    </row>
    <row r="44" spans="1:9">
      <c r="A44" s="4" t="s">
        <v>394</v>
      </c>
      <c r="C44" s="7" t="n">
        <v>3600000</v>
      </c>
      <c r="D44" s="7" t="n">
        <v>3600000</v>
      </c>
      <c r="F44" s="7" t="n">
        <v>3600000</v>
      </c>
    </row>
    <row r="45" spans="1:9">
      <c r="A45" s="4" t="s">
        <v>392</v>
      </c>
      <c r="C45" s="5" t="n">
        <v>400000</v>
      </c>
    </row>
    <row r="46" spans="1:9">
      <c r="A46" s="4" t="s">
        <v>393</v>
      </c>
      <c r="C46" s="7" t="n">
        <v>700000</v>
      </c>
      <c r="D46" s="5" t="n">
        <v>700000</v>
      </c>
      <c r="F46" s="5" t="n">
        <v>700000</v>
      </c>
    </row>
    <row r="47" spans="1:9">
      <c r="A47" s="4" t="s">
        <v>83</v>
      </c>
      <c r="D47" s="7" t="n">
        <v>0</v>
      </c>
      <c r="F47" s="7" t="n">
        <v>0</v>
      </c>
    </row>
    <row r="48" spans="1:9">
      <c r="A48" s="4" t="s">
        <v>426</v>
      </c>
      <c r="C48" s="5" t="n">
        <v>458</v>
      </c>
      <c r="D48" s="5" t="n">
        <v>458</v>
      </c>
      <c r="F48" s="5" t="n">
        <v>458</v>
      </c>
    </row>
    <row r="49" spans="1:9">
      <c r="A49" s="4" t="s">
        <v>433</v>
      </c>
      <c r="D49" s="7" t="n">
        <v>0</v>
      </c>
      <c r="F49" s="7" t="n">
        <v>1300000</v>
      </c>
    </row>
    <row r="50" spans="1:9">
      <c r="A50" s="4" t="s">
        <v>446</v>
      </c>
      <c r="D50" s="7" t="n">
        <v>100000</v>
      </c>
      <c r="E50" s="7" t="n">
        <v>100000</v>
      </c>
      <c r="F50" s="7" t="n">
        <v>100000</v>
      </c>
      <c r="G50" s="7" t="n">
        <v>100000</v>
      </c>
    </row>
    <row r="51" spans="1:9">
      <c r="A51" s="4" t="s">
        <v>447</v>
      </c>
    </row>
    <row r="52" spans="1:9">
      <c r="A52" s="3" t="s">
        <v>423</v>
      </c>
    </row>
    <row r="53" spans="1:9">
      <c r="A53" s="4" t="s">
        <v>426</v>
      </c>
      <c r="I53" s="5" t="n">
        <v>156</v>
      </c>
    </row>
    <row r="54" spans="1:9">
      <c r="A54" s="4" t="s">
        <v>448</v>
      </c>
    </row>
    <row r="55" spans="1:9">
      <c r="A55" s="3" t="s">
        <v>423</v>
      </c>
    </row>
    <row r="56" spans="1:9">
      <c r="A56" s="4" t="s">
        <v>430</v>
      </c>
      <c r="I56" s="4" t="s">
        <v>449</v>
      </c>
    </row>
    <row r="57" spans="1:9">
      <c r="A57" s="4" t="s">
        <v>450</v>
      </c>
    </row>
    <row r="58" spans="1:9">
      <c r="A58" s="3" t="s">
        <v>423</v>
      </c>
    </row>
    <row r="59" spans="1:9">
      <c r="A59" s="4" t="s">
        <v>430</v>
      </c>
      <c r="I59" s="4" t="s">
        <v>4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0"/>
  </cols>
  <sheetData>
    <row r="1" spans="1:5">
      <c r="A1" s="1" t="s">
        <v>452</v>
      </c>
      <c r="B1" s="2" t="s">
        <v>1</v>
      </c>
    </row>
    <row r="2" spans="1:5">
      <c r="B2" s="2" t="s">
        <v>371</v>
      </c>
      <c r="C2" s="2" t="s">
        <v>421</v>
      </c>
      <c r="D2" s="2" t="s">
        <v>374</v>
      </c>
      <c r="E2" s="2" t="s">
        <v>453</v>
      </c>
    </row>
    <row r="3" spans="1:5">
      <c r="A3" s="3" t="s">
        <v>423</v>
      </c>
    </row>
    <row r="4" spans="1:5">
      <c r="A4" s="4" t="s">
        <v>426</v>
      </c>
      <c r="B4" s="5" t="n">
        <v>816</v>
      </c>
    </row>
    <row r="5" spans="1:5">
      <c r="A5" s="4" t="s">
        <v>454</v>
      </c>
      <c r="B5" s="7" t="n">
        <v>135276</v>
      </c>
      <c r="C5" s="7" t="n">
        <v>136945</v>
      </c>
      <c r="D5" s="7" t="n">
        <v>35712</v>
      </c>
    </row>
    <row r="6" spans="1:5">
      <c r="A6" s="4" t="s">
        <v>444</v>
      </c>
    </row>
    <row r="7" spans="1:5">
      <c r="A7" s="3" t="s">
        <v>423</v>
      </c>
    </row>
    <row r="8" spans="1:5">
      <c r="A8" s="4" t="s">
        <v>455</v>
      </c>
      <c r="B8" s="4" t="s">
        <v>456</v>
      </c>
    </row>
    <row r="9" spans="1:5">
      <c r="A9" s="4" t="s">
        <v>426</v>
      </c>
      <c r="B9" s="5" t="n">
        <v>458</v>
      </c>
    </row>
    <row r="10" spans="1:5">
      <c r="A10" s="4" t="s">
        <v>457</v>
      </c>
      <c r="B10" s="4" t="s">
        <v>445</v>
      </c>
    </row>
    <row r="11" spans="1:5">
      <c r="A11" s="4" t="s">
        <v>458</v>
      </c>
      <c r="B11" s="4" t="s">
        <v>459</v>
      </c>
    </row>
    <row r="12" spans="1:5">
      <c r="A12" s="4" t="s">
        <v>460</v>
      </c>
      <c r="B12" s="4" t="s">
        <v>461</v>
      </c>
    </row>
    <row r="13" spans="1:5">
      <c r="A13" s="4" t="s">
        <v>454</v>
      </c>
      <c r="B13" s="7" t="n">
        <v>36662</v>
      </c>
      <c r="D13" s="5" t="n">
        <v>35712</v>
      </c>
      <c r="E13" s="7" t="n">
        <v>37559</v>
      </c>
    </row>
    <row r="14" spans="1:5">
      <c r="A14" s="4" t="s">
        <v>429</v>
      </c>
    </row>
    <row r="15" spans="1:5">
      <c r="A15" s="3" t="s">
        <v>423</v>
      </c>
    </row>
    <row r="16" spans="1:5">
      <c r="A16" s="4" t="s">
        <v>455</v>
      </c>
      <c r="B16" s="4" t="s">
        <v>462</v>
      </c>
    </row>
    <row r="17" spans="1:5">
      <c r="A17" s="4" t="s">
        <v>426</v>
      </c>
      <c r="B17" s="5" t="n">
        <v>358</v>
      </c>
    </row>
    <row r="18" spans="1:5">
      <c r="A18" s="4" t="s">
        <v>457</v>
      </c>
      <c r="B18" s="4" t="s">
        <v>431</v>
      </c>
      <c r="C18" s="4" t="s">
        <v>431</v>
      </c>
    </row>
    <row r="19" spans="1:5">
      <c r="A19" s="4" t="s">
        <v>458</v>
      </c>
      <c r="B19" s="4" t="s">
        <v>463</v>
      </c>
    </row>
    <row r="20" spans="1:5">
      <c r="A20" s="4" t="s">
        <v>460</v>
      </c>
      <c r="B20" s="4" t="s">
        <v>461</v>
      </c>
    </row>
    <row r="21" spans="1:5">
      <c r="A21" s="4" t="s">
        <v>454</v>
      </c>
      <c r="B21" s="7" t="n">
        <v>98614</v>
      </c>
      <c r="C21" s="7" t="n">
        <v>99386</v>
      </c>
      <c r="D21"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2</v>
      </c>
      <c r="D1" s="2" t="s">
        <v>1</v>
      </c>
    </row>
    <row r="2" spans="1:5">
      <c r="B2" s="2" t="s">
        <v>2</v>
      </c>
      <c r="C2" s="2" t="s">
        <v>63</v>
      </c>
      <c r="D2" s="2" t="s">
        <v>2</v>
      </c>
      <c r="E2" s="2" t="s">
        <v>63</v>
      </c>
    </row>
    <row r="3" spans="1:5">
      <c r="A3" s="3" t="s">
        <v>423</v>
      </c>
    </row>
    <row r="4" spans="1:5">
      <c r="A4" s="4" t="s">
        <v>88</v>
      </c>
      <c r="B4" s="7" t="n">
        <v>-36</v>
      </c>
      <c r="C4" s="7" t="n">
        <v>709</v>
      </c>
      <c r="D4" s="7" t="n">
        <v>1461</v>
      </c>
      <c r="E4" s="7" t="n">
        <v>2324</v>
      </c>
    </row>
    <row r="5" spans="1:5">
      <c r="A5" s="4" t="s">
        <v>444</v>
      </c>
    </row>
    <row r="6" spans="1:5">
      <c r="A6" s="3" t="s">
        <v>423</v>
      </c>
    </row>
    <row r="7" spans="1:5">
      <c r="A7" s="4" t="s">
        <v>88</v>
      </c>
      <c r="B7" s="5" t="n">
        <v>763</v>
      </c>
      <c r="C7" s="5" t="n">
        <v>709</v>
      </c>
      <c r="D7" s="5" t="n">
        <v>2260</v>
      </c>
      <c r="E7" s="5" t="n">
        <v>2324</v>
      </c>
    </row>
    <row r="8" spans="1:5">
      <c r="A8" s="4" t="s">
        <v>429</v>
      </c>
    </row>
    <row r="9" spans="1:5">
      <c r="A9" s="3" t="s">
        <v>423</v>
      </c>
    </row>
    <row r="10" spans="1:5">
      <c r="A10" s="4" t="s">
        <v>88</v>
      </c>
      <c r="B10" s="7" t="n">
        <v>-799</v>
      </c>
      <c r="C10" s="7" t="n">
        <v>0</v>
      </c>
      <c r="D10" s="7" t="n">
        <v>-799</v>
      </c>
      <c r="E10"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7" t="n">
        <v>654025</v>
      </c>
      <c r="C3" s="7" t="n">
        <v>291015</v>
      </c>
    </row>
    <row r="4" spans="1:3">
      <c r="A4" s="4" t="s">
        <v>34</v>
      </c>
      <c r="B4" s="5" t="n">
        <v>61893</v>
      </c>
      <c r="C4" s="5" t="n">
        <v>47642</v>
      </c>
    </row>
    <row r="5" spans="1:3">
      <c r="A5" s="4" t="s">
        <v>35</v>
      </c>
      <c r="B5" s="5" t="n">
        <v>715918</v>
      </c>
      <c r="C5" s="5" t="n">
        <v>338657</v>
      </c>
    </row>
    <row r="6" spans="1:3">
      <c r="A6" s="4" t="s">
        <v>217</v>
      </c>
      <c r="B6" s="5" t="n">
        <v>416646</v>
      </c>
      <c r="C6" s="5" t="n">
        <v>190039</v>
      </c>
    </row>
    <row r="7" spans="1:3">
      <c r="A7" s="4" t="s">
        <v>468</v>
      </c>
      <c r="B7" s="5" t="n">
        <v>24622</v>
      </c>
      <c r="C7" s="5" t="n">
        <v>20004</v>
      </c>
    </row>
    <row r="8" spans="1:3">
      <c r="A8" s="4" t="s">
        <v>41</v>
      </c>
      <c r="B8" s="5" t="n">
        <v>441268</v>
      </c>
      <c r="C8" s="5" t="n">
        <v>210043</v>
      </c>
    </row>
    <row r="9" spans="1:3">
      <c r="A9" s="4" t="s">
        <v>469</v>
      </c>
      <c r="B9" s="7" t="n">
        <v>274650</v>
      </c>
      <c r="C9" s="7" t="n">
        <v>1286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2</v>
      </c>
      <c r="D1" s="2" t="s">
        <v>1</v>
      </c>
    </row>
    <row r="2" spans="1:5">
      <c r="B2" s="2" t="s">
        <v>2</v>
      </c>
      <c r="C2" s="2" t="s">
        <v>63</v>
      </c>
      <c r="D2" s="2" t="s">
        <v>2</v>
      </c>
      <c r="E2" s="2" t="s">
        <v>63</v>
      </c>
    </row>
    <row r="3" spans="1:5">
      <c r="A3" s="3" t="s">
        <v>471</v>
      </c>
    </row>
    <row r="4" spans="1:5">
      <c r="A4" s="4" t="s">
        <v>409</v>
      </c>
      <c r="B4" s="7" t="n">
        <v>13612</v>
      </c>
      <c r="C4" s="7" t="n">
        <v>12559</v>
      </c>
      <c r="D4" s="7" t="n">
        <v>62014</v>
      </c>
      <c r="E4" s="7" t="n">
        <v>63834</v>
      </c>
    </row>
    <row r="5" spans="1:5">
      <c r="A5" s="4" t="s">
        <v>472</v>
      </c>
      <c r="B5" s="5" t="n">
        <v>-18326</v>
      </c>
      <c r="C5" s="5" t="n">
        <v>-16578</v>
      </c>
      <c r="D5" s="5" t="n">
        <v>-63037</v>
      </c>
      <c r="E5" s="5" t="n">
        <v>-63462</v>
      </c>
    </row>
    <row r="6" spans="1:5">
      <c r="A6" s="4" t="s">
        <v>83</v>
      </c>
      <c r="B6" s="5" t="n">
        <v>-3333</v>
      </c>
      <c r="C6" s="5" t="n">
        <v>0</v>
      </c>
      <c r="D6" s="5" t="n">
        <v>-3333</v>
      </c>
      <c r="E6" s="5" t="n">
        <v>0</v>
      </c>
    </row>
    <row r="7" spans="1:5">
      <c r="A7" s="4" t="s">
        <v>473</v>
      </c>
      <c r="B7" s="7" t="n">
        <v>-8047</v>
      </c>
      <c r="C7" s="7" t="n">
        <v>-4019</v>
      </c>
      <c r="D7" s="7" t="n">
        <v>-4356</v>
      </c>
      <c r="E7" s="7" t="n">
        <v>3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4" t="s">
        <v>475</v>
      </c>
    </row>
    <row r="3" spans="1:3">
      <c r="A3" s="3" t="s">
        <v>476</v>
      </c>
    </row>
    <row r="4" spans="1:3">
      <c r="A4" s="4" t="s">
        <v>477</v>
      </c>
      <c r="B4" s="7" t="n">
        <v>831</v>
      </c>
      <c r="C4" s="11" t="n">
        <v>571.9</v>
      </c>
    </row>
    <row r="5" spans="1:3">
      <c r="A5" s="4" t="s">
        <v>478</v>
      </c>
    </row>
    <row r="6" spans="1:3">
      <c r="A6" s="3" t="s">
        <v>476</v>
      </c>
    </row>
    <row r="7" spans="1:3">
      <c r="A7" s="4" t="s">
        <v>477</v>
      </c>
      <c r="B7" s="11" t="n">
        <v>833.7</v>
      </c>
      <c r="C7" s="11" t="n">
        <v>57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9</v>
      </c>
      <c r="B1" s="2" t="s">
        <v>62</v>
      </c>
      <c r="D1" s="2" t="s">
        <v>1</v>
      </c>
    </row>
    <row r="2" spans="1:6">
      <c r="B2" s="2" t="s">
        <v>2</v>
      </c>
      <c r="C2" s="2" t="s">
        <v>63</v>
      </c>
      <c r="D2" s="2" t="s">
        <v>2</v>
      </c>
      <c r="E2" s="2" t="s">
        <v>63</v>
      </c>
      <c r="F2" s="2" t="s">
        <v>25</v>
      </c>
    </row>
    <row r="3" spans="1:6">
      <c r="A3" s="3" t="s">
        <v>480</v>
      </c>
    </row>
    <row r="4" spans="1:6">
      <c r="A4" s="4" t="s">
        <v>481</v>
      </c>
      <c r="B4" s="7" t="n">
        <v>0</v>
      </c>
      <c r="D4" s="7" t="n">
        <v>0</v>
      </c>
      <c r="F4" s="7" t="n">
        <v>0</v>
      </c>
    </row>
    <row r="5" spans="1:6">
      <c r="A5" s="4" t="s">
        <v>87</v>
      </c>
      <c r="B5" s="5" t="n">
        <v>9522000</v>
      </c>
      <c r="C5" s="7" t="n">
        <v>5255000</v>
      </c>
      <c r="D5" s="5" t="n">
        <v>25826000</v>
      </c>
      <c r="E5" s="7" t="n">
        <v>11468000</v>
      </c>
    </row>
    <row r="6" spans="1:6">
      <c r="A6" s="4" t="s">
        <v>482</v>
      </c>
      <c r="D6" s="5" t="n">
        <v>-200000</v>
      </c>
    </row>
    <row r="7" spans="1:6">
      <c r="A7" s="4" t="s">
        <v>483</v>
      </c>
      <c r="B7" s="5" t="n">
        <v>1000000</v>
      </c>
      <c r="D7" s="5" t="n">
        <v>1000000</v>
      </c>
    </row>
    <row r="8" spans="1:6">
      <c r="A8" s="4" t="s">
        <v>484</v>
      </c>
      <c r="B8" s="5" t="n">
        <v>0</v>
      </c>
      <c r="D8" s="5" t="n">
        <v>0</v>
      </c>
      <c r="F8" s="7" t="n">
        <v>0</v>
      </c>
    </row>
    <row r="9" spans="1:6">
      <c r="A9" s="4" t="s">
        <v>485</v>
      </c>
    </row>
    <row r="10" spans="1:6">
      <c r="A10" s="3" t="s">
        <v>480</v>
      </c>
    </row>
    <row r="11" spans="1:6">
      <c r="A11" s="4" t="s">
        <v>483</v>
      </c>
      <c r="B11" s="5" t="n">
        <v>1000000</v>
      </c>
      <c r="D11" s="5" t="n">
        <v>1000000</v>
      </c>
    </row>
    <row r="12" spans="1:6">
      <c r="A12" s="4" t="s">
        <v>486</v>
      </c>
    </row>
    <row r="13" spans="1:6">
      <c r="A13" s="3" t="s">
        <v>480</v>
      </c>
    </row>
    <row r="14" spans="1:6">
      <c r="A14" s="4" t="s">
        <v>87</v>
      </c>
      <c r="B14" s="5" t="n">
        <v>22000</v>
      </c>
    </row>
    <row r="15" spans="1:6">
      <c r="A15" s="4" t="s">
        <v>487</v>
      </c>
    </row>
    <row r="16" spans="1:6">
      <c r="A16" s="3" t="s">
        <v>480</v>
      </c>
    </row>
    <row r="17" spans="1:6">
      <c r="A17" s="4" t="s">
        <v>488</v>
      </c>
      <c r="B17" s="5" t="n">
        <v>38000</v>
      </c>
      <c r="C17" s="5" t="n">
        <v>498000</v>
      </c>
      <c r="D17" s="5" t="n">
        <v>-210000</v>
      </c>
      <c r="E17" s="5" t="n">
        <v>-1651000</v>
      </c>
    </row>
    <row r="18" spans="1:6">
      <c r="A18" s="4" t="s">
        <v>489</v>
      </c>
    </row>
    <row r="19" spans="1:6">
      <c r="A19" s="3" t="s">
        <v>480</v>
      </c>
    </row>
    <row r="20" spans="1:6">
      <c r="A20" s="4" t="s">
        <v>87</v>
      </c>
      <c r="B20" s="7" t="n">
        <v>22000</v>
      </c>
      <c r="C20" s="7" t="n">
        <v>190000</v>
      </c>
      <c r="D20" s="5" t="n">
        <v>210000</v>
      </c>
      <c r="E20" s="7" t="n">
        <v>544000</v>
      </c>
    </row>
    <row r="21" spans="1:6">
      <c r="A21" s="4" t="s">
        <v>121</v>
      </c>
    </row>
    <row r="22" spans="1:6">
      <c r="A22" s="3" t="s">
        <v>480</v>
      </c>
    </row>
    <row r="23" spans="1:6">
      <c r="A23" s="4" t="s">
        <v>482</v>
      </c>
      <c r="D23" s="7" t="n">
        <v>1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1029</v>
      </c>
      <c r="C3" s="7" t="n">
        <v>1095</v>
      </c>
    </row>
    <row r="4" spans="1:3">
      <c r="A4" s="4" t="s">
        <v>493</v>
      </c>
    </row>
    <row r="5" spans="1:3">
      <c r="A5" s="3" t="s">
        <v>491</v>
      </c>
    </row>
    <row r="6" spans="1:3">
      <c r="A6" s="4" t="s">
        <v>492</v>
      </c>
      <c r="B6" s="5" t="n">
        <v>983</v>
      </c>
      <c r="C6" s="5" t="n">
        <v>816</v>
      </c>
    </row>
    <row r="7" spans="1:3">
      <c r="A7" s="4" t="s">
        <v>494</v>
      </c>
    </row>
    <row r="8" spans="1:3">
      <c r="A8" s="3" t="s">
        <v>491</v>
      </c>
    </row>
    <row r="9" spans="1:3">
      <c r="A9" s="4" t="s">
        <v>492</v>
      </c>
      <c r="B9" s="7" t="n">
        <v>46</v>
      </c>
      <c r="C9" s="7" t="n">
        <v>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2</v>
      </c>
      <c r="D1" s="2" t="s">
        <v>1</v>
      </c>
    </row>
    <row r="2" spans="1:5">
      <c r="B2" s="2" t="s">
        <v>2</v>
      </c>
      <c r="C2" s="2" t="s">
        <v>63</v>
      </c>
      <c r="D2" s="2" t="s">
        <v>2</v>
      </c>
      <c r="E2" s="2" t="s">
        <v>63</v>
      </c>
    </row>
    <row r="3" spans="1:5">
      <c r="A3" s="4" t="s">
        <v>101</v>
      </c>
    </row>
    <row r="4" spans="1:5">
      <c r="A4" s="4" t="s">
        <v>102</v>
      </c>
      <c r="B4" s="7" t="n">
        <v>1894</v>
      </c>
      <c r="C4" s="7" t="n">
        <v>1100</v>
      </c>
      <c r="D4" s="7" t="n">
        <v>3528</v>
      </c>
      <c r="E4" s="7" t="n">
        <v>19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495</v>
      </c>
      <c r="B1" s="2" t="s">
        <v>496</v>
      </c>
    </row>
    <row r="2" spans="1:2">
      <c r="A2" s="3" t="s">
        <v>480</v>
      </c>
    </row>
    <row r="3" spans="1:2">
      <c r="A3" s="4" t="s">
        <v>478</v>
      </c>
      <c r="B3" s="7" t="n">
        <v>1029</v>
      </c>
    </row>
    <row r="4" spans="1:2">
      <c r="A4" s="4" t="s">
        <v>497</v>
      </c>
    </row>
    <row r="5" spans="1:2">
      <c r="A5" s="3" t="s">
        <v>480</v>
      </c>
    </row>
    <row r="6" spans="1:2">
      <c r="A6" s="4" t="s">
        <v>498</v>
      </c>
      <c r="B6" s="5" t="n">
        <v>1</v>
      </c>
    </row>
    <row r="7" spans="1:2">
      <c r="A7" s="4" t="s">
        <v>499</v>
      </c>
      <c r="B7" s="7" t="n">
        <v>100000</v>
      </c>
    </row>
    <row r="8" spans="1:2">
      <c r="A8" s="4" t="s">
        <v>478</v>
      </c>
      <c r="B8" s="7" t="n">
        <v>983</v>
      </c>
    </row>
    <row r="9" spans="1:2">
      <c r="A9" s="4" t="s">
        <v>500</v>
      </c>
    </row>
    <row r="10" spans="1:2">
      <c r="A10" s="3" t="s">
        <v>480</v>
      </c>
    </row>
    <row r="11" spans="1:2">
      <c r="A11" s="4" t="s">
        <v>498</v>
      </c>
      <c r="B11" s="5" t="n">
        <v>7</v>
      </c>
    </row>
    <row r="12" spans="1:2">
      <c r="A12" s="4" t="s">
        <v>499</v>
      </c>
      <c r="B12" s="7" t="n">
        <v>290100</v>
      </c>
    </row>
    <row r="13" spans="1:2">
      <c r="A13" s="4" t="s">
        <v>478</v>
      </c>
      <c r="B13" s="7" t="n">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21"/>
  </cols>
  <sheetData>
    <row r="1" spans="1:11">
      <c r="A1" s="1" t="s">
        <v>501</v>
      </c>
      <c r="B1" s="2" t="s">
        <v>62</v>
      </c>
      <c r="F1" s="2" t="s">
        <v>1</v>
      </c>
    </row>
    <row r="2" spans="1:11">
      <c r="B2" s="2" t="s">
        <v>502</v>
      </c>
      <c r="C2" s="2" t="s">
        <v>375</v>
      </c>
      <c r="D2" s="2" t="s">
        <v>503</v>
      </c>
      <c r="E2" s="2" t="s">
        <v>372</v>
      </c>
      <c r="F2" s="2" t="s">
        <v>502</v>
      </c>
      <c r="G2" s="2" t="s">
        <v>372</v>
      </c>
      <c r="H2" s="2" t="s">
        <v>504</v>
      </c>
      <c r="I2" s="2" t="s">
        <v>374</v>
      </c>
      <c r="J2" s="2" t="s">
        <v>505</v>
      </c>
      <c r="K2" s="2" t="s">
        <v>506</v>
      </c>
    </row>
    <row r="3" spans="1:11">
      <c r="A3" s="3" t="s">
        <v>507</v>
      </c>
    </row>
    <row r="4" spans="1:11">
      <c r="A4" s="4" t="s">
        <v>37</v>
      </c>
      <c r="B4" s="7" t="n">
        <v>830965000</v>
      </c>
      <c r="F4" s="7" t="n">
        <v>830965000</v>
      </c>
      <c r="I4" s="7" t="n">
        <v>571935000</v>
      </c>
    </row>
    <row r="5" spans="1:11">
      <c r="A5" s="4" t="s">
        <v>327</v>
      </c>
      <c r="B5" s="5" t="n">
        <v>0</v>
      </c>
      <c r="F5" s="5" t="n">
        <v>0</v>
      </c>
      <c r="I5" s="5" t="n">
        <v>210033000</v>
      </c>
      <c r="J5" s="7" t="n">
        <v>210000000</v>
      </c>
      <c r="K5" s="7" t="n">
        <v>20000000</v>
      </c>
    </row>
    <row r="6" spans="1:11">
      <c r="A6" s="4" t="s">
        <v>187</v>
      </c>
      <c r="B6" s="5" t="n">
        <v>4435000</v>
      </c>
      <c r="F6" s="5" t="n">
        <v>4435000</v>
      </c>
    </row>
    <row r="7" spans="1:11">
      <c r="A7" s="4" t="s">
        <v>508</v>
      </c>
      <c r="F7" s="5" t="n">
        <v>42000000</v>
      </c>
      <c r="G7" s="7" t="n">
        <v>0</v>
      </c>
    </row>
    <row r="8" spans="1:11">
      <c r="A8" s="4" t="s">
        <v>89</v>
      </c>
      <c r="B8" s="7" t="n">
        <v>-256000</v>
      </c>
      <c r="E8" s="7" t="n">
        <v>0</v>
      </c>
      <c r="F8" s="7" t="n">
        <v>-256000</v>
      </c>
      <c r="G8" s="7" t="n">
        <v>0</v>
      </c>
    </row>
    <row r="9" spans="1:11">
      <c r="A9" s="4" t="s">
        <v>383</v>
      </c>
    </row>
    <row r="10" spans="1:11">
      <c r="A10" s="3" t="s">
        <v>507</v>
      </c>
    </row>
    <row r="11" spans="1:11">
      <c r="A11" s="4" t="s">
        <v>390</v>
      </c>
      <c r="C11" s="7" t="n">
        <v>103000000</v>
      </c>
    </row>
    <row r="12" spans="1:11">
      <c r="A12" s="4" t="s">
        <v>509</v>
      </c>
      <c r="C12" s="4" t="s">
        <v>510</v>
      </c>
    </row>
    <row r="13" spans="1:11">
      <c r="A13" s="4" t="s">
        <v>511</v>
      </c>
      <c r="C13" s="4" t="s">
        <v>512</v>
      </c>
    </row>
    <row r="14" spans="1:11">
      <c r="A14" s="4" t="s">
        <v>187</v>
      </c>
      <c r="C14" s="7" t="n">
        <v>700000</v>
      </c>
    </row>
    <row r="15" spans="1:11">
      <c r="A15" s="4" t="s">
        <v>513</v>
      </c>
    </row>
    <row r="16" spans="1:11">
      <c r="A16" s="3" t="s">
        <v>507</v>
      </c>
    </row>
    <row r="17" spans="1:11">
      <c r="A17" s="4" t="s">
        <v>514</v>
      </c>
      <c r="B17" s="5" t="n">
        <v>2</v>
      </c>
      <c r="F17" s="5" t="n">
        <v>2</v>
      </c>
    </row>
    <row r="18" spans="1:11">
      <c r="A18" s="4" t="s">
        <v>37</v>
      </c>
      <c r="B18" s="7" t="n">
        <v>87598000</v>
      </c>
      <c r="F18" s="7" t="n">
        <v>87598000</v>
      </c>
      <c r="I18" s="5" t="n">
        <v>87429000</v>
      </c>
    </row>
    <row r="19" spans="1:11">
      <c r="A19" s="4" t="s">
        <v>511</v>
      </c>
      <c r="F19" s="4" t="s">
        <v>515</v>
      </c>
    </row>
    <row r="20" spans="1:11">
      <c r="A20" s="4" t="s">
        <v>516</v>
      </c>
    </row>
    <row r="21" spans="1:11">
      <c r="A21" s="3" t="s">
        <v>507</v>
      </c>
    </row>
    <row r="22" spans="1:11">
      <c r="A22" s="4" t="s">
        <v>37</v>
      </c>
      <c r="B22" s="5" t="n">
        <v>46862000</v>
      </c>
      <c r="F22" s="7" t="n">
        <v>46862000</v>
      </c>
      <c r="I22" s="5" t="n">
        <v>46611000</v>
      </c>
    </row>
    <row r="23" spans="1:11">
      <c r="A23" s="4" t="s">
        <v>511</v>
      </c>
      <c r="F23" s="4" t="s">
        <v>517</v>
      </c>
    </row>
    <row r="24" spans="1:11">
      <c r="A24" s="4" t="s">
        <v>518</v>
      </c>
    </row>
    <row r="25" spans="1:11">
      <c r="A25" s="3" t="s">
        <v>507</v>
      </c>
    </row>
    <row r="26" spans="1:11">
      <c r="A26" s="4" t="s">
        <v>37</v>
      </c>
      <c r="B26" s="5" t="n">
        <v>34000000</v>
      </c>
      <c r="F26" s="7" t="n">
        <v>34000000</v>
      </c>
    </row>
    <row r="27" spans="1:11">
      <c r="A27" s="4" t="s">
        <v>519</v>
      </c>
    </row>
    <row r="28" spans="1:11">
      <c r="A28" s="3" t="s">
        <v>507</v>
      </c>
    </row>
    <row r="29" spans="1:11">
      <c r="A29" s="4" t="s">
        <v>437</v>
      </c>
      <c r="F29" s="4" t="s">
        <v>520</v>
      </c>
    </row>
    <row r="30" spans="1:11">
      <c r="A30" s="4" t="s">
        <v>521</v>
      </c>
    </row>
    <row r="31" spans="1:11">
      <c r="A31" s="3" t="s">
        <v>507</v>
      </c>
    </row>
    <row r="32" spans="1:11">
      <c r="A32" s="4" t="s">
        <v>37</v>
      </c>
      <c r="B32" s="5" t="n">
        <v>13500000</v>
      </c>
      <c r="F32" s="7" t="n">
        <v>13500000</v>
      </c>
    </row>
    <row r="33" spans="1:11">
      <c r="A33" s="4" t="s">
        <v>522</v>
      </c>
    </row>
    <row r="34" spans="1:11">
      <c r="A34" s="3" t="s">
        <v>507</v>
      </c>
    </row>
    <row r="35" spans="1:11">
      <c r="A35" s="4" t="s">
        <v>437</v>
      </c>
      <c r="F35" s="4" t="s">
        <v>317</v>
      </c>
    </row>
    <row r="36" spans="1:11">
      <c r="A36" s="4" t="s">
        <v>523</v>
      </c>
    </row>
    <row r="37" spans="1:11">
      <c r="A37" s="3" t="s">
        <v>507</v>
      </c>
    </row>
    <row r="38" spans="1:11">
      <c r="A38" s="4" t="s">
        <v>37</v>
      </c>
      <c r="B38" s="5" t="n">
        <v>99386000</v>
      </c>
      <c r="F38" s="7" t="n">
        <v>99386000</v>
      </c>
      <c r="I38" s="5" t="n">
        <v>99188000</v>
      </c>
    </row>
    <row r="39" spans="1:11">
      <c r="A39" s="4" t="s">
        <v>511</v>
      </c>
      <c r="F39" s="4" t="s">
        <v>524</v>
      </c>
    </row>
    <row r="40" spans="1:11">
      <c r="A40" s="4" t="s">
        <v>525</v>
      </c>
    </row>
    <row r="41" spans="1:11">
      <c r="A41" s="3" t="s">
        <v>507</v>
      </c>
    </row>
    <row r="42" spans="1:11">
      <c r="A42" s="4" t="s">
        <v>526</v>
      </c>
      <c r="I42" s="5" t="n">
        <v>15000000</v>
      </c>
    </row>
    <row r="43" spans="1:11">
      <c r="A43" s="4" t="s">
        <v>383</v>
      </c>
    </row>
    <row r="44" spans="1:11">
      <c r="A44" s="3" t="s">
        <v>507</v>
      </c>
    </row>
    <row r="45" spans="1:11">
      <c r="A45" s="4" t="s">
        <v>37</v>
      </c>
      <c r="B45" s="5" t="n">
        <v>102301000</v>
      </c>
      <c r="F45" s="7" t="n">
        <v>102301000</v>
      </c>
      <c r="H45" s="7" t="n">
        <v>103000000</v>
      </c>
      <c r="I45" s="5" t="n">
        <v>0</v>
      </c>
    </row>
    <row r="46" spans="1:11">
      <c r="A46" s="4" t="s">
        <v>174</v>
      </c>
      <c r="B46" s="5" t="n">
        <v>10000000</v>
      </c>
      <c r="F46" s="7" t="n">
        <v>10000000</v>
      </c>
    </row>
    <row r="47" spans="1:11">
      <c r="A47" s="4" t="s">
        <v>511</v>
      </c>
      <c r="F47" s="4" t="s">
        <v>527</v>
      </c>
    </row>
    <row r="48" spans="1:11">
      <c r="A48" s="4" t="s">
        <v>528</v>
      </c>
    </row>
    <row r="49" spans="1:11">
      <c r="A49" s="3" t="s">
        <v>507</v>
      </c>
    </row>
    <row r="50" spans="1:11">
      <c r="A50" s="4" t="s">
        <v>37</v>
      </c>
      <c r="B50" s="5" t="n">
        <v>142842000</v>
      </c>
      <c r="F50" s="7" t="n">
        <v>142842000</v>
      </c>
      <c r="I50" s="5" t="n">
        <v>0</v>
      </c>
    </row>
    <row r="51" spans="1:11">
      <c r="A51" s="4" t="s">
        <v>390</v>
      </c>
      <c r="D51" s="7" t="n">
        <v>143000000</v>
      </c>
    </row>
    <row r="52" spans="1:11">
      <c r="A52" s="4" t="s">
        <v>509</v>
      </c>
      <c r="D52" s="4" t="s">
        <v>529</v>
      </c>
    </row>
    <row r="53" spans="1:11">
      <c r="A53" s="4" t="s">
        <v>511</v>
      </c>
      <c r="D53" s="4" t="s">
        <v>530</v>
      </c>
      <c r="F53" s="4" t="s">
        <v>530</v>
      </c>
    </row>
    <row r="54" spans="1:11">
      <c r="A54" s="4" t="s">
        <v>187</v>
      </c>
      <c r="D54" s="7" t="n">
        <v>200000</v>
      </c>
    </row>
    <row r="55" spans="1:11">
      <c r="A55" s="4" t="s">
        <v>531</v>
      </c>
    </row>
    <row r="56" spans="1:11">
      <c r="A56" s="3" t="s">
        <v>507</v>
      </c>
    </row>
    <row r="57" spans="1:11">
      <c r="A57" s="4" t="s">
        <v>37</v>
      </c>
      <c r="B57" s="7" t="n">
        <v>54763000</v>
      </c>
      <c r="F57" s="7" t="n">
        <v>54763000</v>
      </c>
      <c r="I57" s="7" t="n">
        <v>41656000</v>
      </c>
    </row>
    <row r="58" spans="1:11">
      <c r="A58" s="4" t="s">
        <v>511</v>
      </c>
      <c r="F58" s="4" t="s">
        <v>527</v>
      </c>
    </row>
    <row r="59" spans="1:11">
      <c r="A59" s="4" t="s">
        <v>532</v>
      </c>
    </row>
    <row r="60" spans="1:11">
      <c r="A60" s="3" t="s">
        <v>507</v>
      </c>
    </row>
    <row r="61" spans="1:11">
      <c r="A61" s="4" t="s">
        <v>509</v>
      </c>
      <c r="B61" s="4" t="s">
        <v>533</v>
      </c>
      <c r="F61" s="4" t="s">
        <v>533</v>
      </c>
    </row>
    <row r="62" spans="1:11">
      <c r="A62" s="4" t="s">
        <v>508</v>
      </c>
      <c r="B62" s="7" t="n">
        <v>42000000</v>
      </c>
    </row>
    <row r="63" spans="1:11">
      <c r="A63" s="4" t="s">
        <v>534</v>
      </c>
      <c r="B63" s="5" t="n">
        <v>55900000</v>
      </c>
      <c r="F63" s="7" t="n">
        <v>55900000</v>
      </c>
    </row>
    <row r="64" spans="1:11">
      <c r="A64" s="4" t="s">
        <v>535</v>
      </c>
      <c r="F64" s="4" t="s">
        <v>536</v>
      </c>
    </row>
    <row r="65" spans="1:11">
      <c r="A65" s="4" t="s">
        <v>89</v>
      </c>
      <c r="B65" s="7" t="n">
        <v>-30000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7</v>
      </c>
      <c r="B1" s="2" t="s">
        <v>62</v>
      </c>
      <c r="C1" s="2" t="s">
        <v>1</v>
      </c>
    </row>
    <row r="2" spans="1:5">
      <c r="B2" s="2" t="s">
        <v>538</v>
      </c>
      <c r="C2" s="2" t="s">
        <v>2</v>
      </c>
      <c r="D2" s="2" t="s">
        <v>402</v>
      </c>
      <c r="E2" s="2" t="s">
        <v>25</v>
      </c>
    </row>
    <row r="3" spans="1:5">
      <c r="A3" s="3" t="s">
        <v>539</v>
      </c>
    </row>
    <row r="4" spans="1:5">
      <c r="A4" s="4" t="s">
        <v>37</v>
      </c>
      <c r="C4" s="7" t="n">
        <v>830965</v>
      </c>
      <c r="E4" s="7" t="n">
        <v>571935</v>
      </c>
    </row>
    <row r="5" spans="1:5">
      <c r="A5" s="4" t="s">
        <v>513</v>
      </c>
    </row>
    <row r="6" spans="1:5">
      <c r="A6" s="3" t="s">
        <v>539</v>
      </c>
    </row>
    <row r="7" spans="1:5">
      <c r="A7" s="4" t="s">
        <v>509</v>
      </c>
      <c r="C7" s="4" t="s">
        <v>540</v>
      </c>
    </row>
    <row r="8" spans="1:5">
      <c r="A8" s="4" t="s">
        <v>541</v>
      </c>
      <c r="C8" s="4" t="s">
        <v>542</v>
      </c>
    </row>
    <row r="9" spans="1:5">
      <c r="A9" s="4" t="s">
        <v>511</v>
      </c>
      <c r="C9" s="4" t="s">
        <v>515</v>
      </c>
    </row>
    <row r="10" spans="1:5">
      <c r="A10" s="4" t="s">
        <v>37</v>
      </c>
      <c r="C10" s="7" t="n">
        <v>87598</v>
      </c>
      <c r="E10" s="5" t="n">
        <v>87429</v>
      </c>
    </row>
    <row r="11" spans="1:5">
      <c r="A11" s="4" t="s">
        <v>516</v>
      </c>
    </row>
    <row r="12" spans="1:5">
      <c r="A12" s="3" t="s">
        <v>539</v>
      </c>
    </row>
    <row r="13" spans="1:5">
      <c r="A13" s="4" t="s">
        <v>541</v>
      </c>
      <c r="C13" s="4" t="s">
        <v>542</v>
      </c>
    </row>
    <row r="14" spans="1:5">
      <c r="A14" s="4" t="s">
        <v>511</v>
      </c>
      <c r="C14" s="4" t="s">
        <v>517</v>
      </c>
    </row>
    <row r="15" spans="1:5">
      <c r="A15" s="4" t="s">
        <v>37</v>
      </c>
      <c r="C15" s="7" t="n">
        <v>46862</v>
      </c>
      <c r="E15" s="5" t="n">
        <v>46611</v>
      </c>
    </row>
    <row r="16" spans="1:5">
      <c r="A16" s="4" t="s">
        <v>543</v>
      </c>
    </row>
    <row r="17" spans="1:5">
      <c r="A17" s="3" t="s">
        <v>539</v>
      </c>
    </row>
    <row r="18" spans="1:5">
      <c r="A18" s="4" t="s">
        <v>509</v>
      </c>
      <c r="C18" s="4" t="s">
        <v>544</v>
      </c>
    </row>
    <row r="19" spans="1:5">
      <c r="A19" s="4" t="s">
        <v>545</v>
      </c>
    </row>
    <row r="20" spans="1:5">
      <c r="A20" s="3" t="s">
        <v>539</v>
      </c>
    </row>
    <row r="21" spans="1:5">
      <c r="A21" s="4" t="s">
        <v>509</v>
      </c>
      <c r="C21" s="4" t="s">
        <v>546</v>
      </c>
    </row>
    <row r="22" spans="1:5">
      <c r="A22" s="4" t="s">
        <v>391</v>
      </c>
    </row>
    <row r="23" spans="1:5">
      <c r="A23" s="3" t="s">
        <v>539</v>
      </c>
    </row>
    <row r="24" spans="1:5">
      <c r="A24" s="4" t="s">
        <v>509</v>
      </c>
      <c r="C24" s="4" t="s">
        <v>547</v>
      </c>
    </row>
    <row r="25" spans="1:5">
      <c r="A25" s="4" t="s">
        <v>541</v>
      </c>
      <c r="C25" s="4" t="s">
        <v>542</v>
      </c>
    </row>
    <row r="26" spans="1:5">
      <c r="A26" s="4" t="s">
        <v>511</v>
      </c>
      <c r="C26" s="4" t="s">
        <v>548</v>
      </c>
    </row>
    <row r="27" spans="1:5">
      <c r="A27" s="4" t="s">
        <v>37</v>
      </c>
      <c r="C27" s="7" t="n">
        <v>78000</v>
      </c>
      <c r="E27" s="5" t="n">
        <v>78000</v>
      </c>
    </row>
    <row r="28" spans="1:5">
      <c r="A28" s="4" t="s">
        <v>523</v>
      </c>
    </row>
    <row r="29" spans="1:5">
      <c r="A29" s="3" t="s">
        <v>539</v>
      </c>
    </row>
    <row r="30" spans="1:5">
      <c r="A30" s="4" t="s">
        <v>509</v>
      </c>
      <c r="C30" s="4" t="s">
        <v>549</v>
      </c>
    </row>
    <row r="31" spans="1:5">
      <c r="A31" s="4" t="s">
        <v>541</v>
      </c>
      <c r="C31" s="4" t="s">
        <v>542</v>
      </c>
    </row>
    <row r="32" spans="1:5">
      <c r="A32" s="4" t="s">
        <v>511</v>
      </c>
      <c r="C32" s="4" t="s">
        <v>524</v>
      </c>
    </row>
    <row r="33" spans="1:5">
      <c r="A33" s="4" t="s">
        <v>37</v>
      </c>
      <c r="C33" s="7" t="n">
        <v>99386</v>
      </c>
      <c r="E33" s="5" t="n">
        <v>99188</v>
      </c>
    </row>
    <row r="34" spans="1:5">
      <c r="A34" s="4" t="s">
        <v>550</v>
      </c>
    </row>
    <row r="35" spans="1:5">
      <c r="A35" s="3" t="s">
        <v>539</v>
      </c>
    </row>
    <row r="36" spans="1:5">
      <c r="A36" s="4" t="s">
        <v>509</v>
      </c>
      <c r="C36" s="4" t="s">
        <v>540</v>
      </c>
    </row>
    <row r="37" spans="1:5">
      <c r="A37" s="4" t="s">
        <v>541</v>
      </c>
      <c r="C37" s="4" t="s">
        <v>542</v>
      </c>
    </row>
    <row r="38" spans="1:5">
      <c r="A38" s="4" t="s">
        <v>511</v>
      </c>
      <c r="C38" s="4" t="s">
        <v>551</v>
      </c>
    </row>
    <row r="39" spans="1:5">
      <c r="A39" s="4" t="s">
        <v>37</v>
      </c>
      <c r="C39" s="7" t="n">
        <v>34609</v>
      </c>
      <c r="E39" s="5" t="n">
        <v>34502</v>
      </c>
    </row>
    <row r="40" spans="1:5">
      <c r="A40" s="4" t="s">
        <v>528</v>
      </c>
    </row>
    <row r="41" spans="1:5">
      <c r="A41" s="3" t="s">
        <v>539</v>
      </c>
    </row>
    <row r="42" spans="1:5">
      <c r="A42" s="4" t="s">
        <v>509</v>
      </c>
      <c r="C42" s="4" t="s">
        <v>552</v>
      </c>
    </row>
    <row r="43" spans="1:5">
      <c r="A43" s="4" t="s">
        <v>541</v>
      </c>
      <c r="C43" s="4" t="s">
        <v>553</v>
      </c>
    </row>
    <row r="44" spans="1:5">
      <c r="A44" s="4" t="s">
        <v>511</v>
      </c>
      <c r="B44" s="4" t="s">
        <v>530</v>
      </c>
      <c r="C44" s="4" t="s">
        <v>530</v>
      </c>
    </row>
    <row r="45" spans="1:5">
      <c r="A45" s="4" t="s">
        <v>37</v>
      </c>
      <c r="C45" s="7" t="n">
        <v>142842</v>
      </c>
      <c r="E45" s="5" t="n">
        <v>0</v>
      </c>
    </row>
    <row r="46" spans="1:5">
      <c r="A46" s="4" t="s">
        <v>383</v>
      </c>
    </row>
    <row r="47" spans="1:5">
      <c r="A47" s="3" t="s">
        <v>539</v>
      </c>
    </row>
    <row r="48" spans="1:5">
      <c r="A48" s="4" t="s">
        <v>509</v>
      </c>
      <c r="C48" s="4" t="s">
        <v>510</v>
      </c>
    </row>
    <row r="49" spans="1:5">
      <c r="A49" s="4" t="s">
        <v>541</v>
      </c>
      <c r="C49" s="4" t="s">
        <v>553</v>
      </c>
    </row>
    <row r="50" spans="1:5">
      <c r="A50" s="4" t="s">
        <v>511</v>
      </c>
      <c r="C50" s="4" t="s">
        <v>527</v>
      </c>
    </row>
    <row r="51" spans="1:5">
      <c r="A51" s="4" t="s">
        <v>37</v>
      </c>
      <c r="C51" s="7" t="n">
        <v>102301</v>
      </c>
      <c r="D51" s="7" t="n">
        <v>103000</v>
      </c>
      <c r="E51" s="5" t="n">
        <v>0</v>
      </c>
    </row>
    <row r="52" spans="1:5">
      <c r="A52" s="4" t="s">
        <v>531</v>
      </c>
    </row>
    <row r="53" spans="1:5">
      <c r="A53" s="3" t="s">
        <v>539</v>
      </c>
    </row>
    <row r="54" spans="1:5">
      <c r="A54" s="4" t="s">
        <v>509</v>
      </c>
      <c r="C54" s="4" t="s">
        <v>533</v>
      </c>
    </row>
    <row r="55" spans="1:5">
      <c r="A55" s="4" t="s">
        <v>541</v>
      </c>
      <c r="C55" s="4" t="s">
        <v>553</v>
      </c>
    </row>
    <row r="56" spans="1:5">
      <c r="A56" s="4" t="s">
        <v>511</v>
      </c>
      <c r="C56" s="4" t="s">
        <v>527</v>
      </c>
    </row>
    <row r="57" spans="1:5">
      <c r="A57" s="4" t="s">
        <v>37</v>
      </c>
      <c r="C57" s="7" t="n">
        <v>54763</v>
      </c>
      <c r="E57" s="5" t="n">
        <v>41656</v>
      </c>
    </row>
    <row r="58" spans="1:5">
      <c r="A58" s="4" t="s">
        <v>554</v>
      </c>
    </row>
    <row r="59" spans="1:5">
      <c r="A59" s="3" t="s">
        <v>539</v>
      </c>
    </row>
    <row r="60" spans="1:5">
      <c r="A60" s="4" t="s">
        <v>509</v>
      </c>
      <c r="C60" s="4" t="s">
        <v>555</v>
      </c>
    </row>
    <row r="61" spans="1:5">
      <c r="A61" s="4" t="s">
        <v>541</v>
      </c>
      <c r="C61" s="4" t="s">
        <v>553</v>
      </c>
    </row>
    <row r="62" spans="1:5">
      <c r="A62" s="4" t="s">
        <v>511</v>
      </c>
      <c r="C62" s="4" t="s">
        <v>556</v>
      </c>
    </row>
    <row r="63" spans="1:5">
      <c r="A63" s="4" t="s">
        <v>37</v>
      </c>
      <c r="C63" s="7" t="n">
        <v>99760</v>
      </c>
      <c r="E63" s="5" t="n">
        <v>99725</v>
      </c>
    </row>
    <row r="64" spans="1:5">
      <c r="A64" s="4" t="s">
        <v>557</v>
      </c>
    </row>
    <row r="65" spans="1:5">
      <c r="A65" s="3" t="s">
        <v>539</v>
      </c>
    </row>
    <row r="66" spans="1:5">
      <c r="A66" s="4" t="s">
        <v>509</v>
      </c>
      <c r="C66" s="4" t="s">
        <v>558</v>
      </c>
    </row>
    <row r="67" spans="1:5">
      <c r="A67" s="4" t="s">
        <v>541</v>
      </c>
      <c r="C67" s="4" t="s">
        <v>553</v>
      </c>
    </row>
    <row r="68" spans="1:5">
      <c r="A68" s="4" t="s">
        <v>511</v>
      </c>
      <c r="C68" s="4" t="s">
        <v>559</v>
      </c>
    </row>
    <row r="69" spans="1:5">
      <c r="A69" s="4" t="s">
        <v>37</v>
      </c>
      <c r="C69" s="7" t="n">
        <v>84844</v>
      </c>
      <c r="E69" s="7" t="n">
        <v>848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60</v>
      </c>
      <c r="B1" s="2" t="s">
        <v>561</v>
      </c>
    </row>
    <row r="2" spans="1:2">
      <c r="A2" s="3" t="s">
        <v>562</v>
      </c>
    </row>
    <row r="3" spans="1:2">
      <c r="A3" s="4" t="s">
        <v>563</v>
      </c>
      <c r="B3" s="7" t="n">
        <v>0</v>
      </c>
    </row>
    <row r="4" spans="1:2">
      <c r="A4" s="5" t="n">
        <v>2018</v>
      </c>
      <c r="B4" s="5" t="n">
        <v>0</v>
      </c>
    </row>
    <row r="5" spans="1:2">
      <c r="A5" s="5" t="n">
        <v>2019</v>
      </c>
      <c r="B5" s="5" t="n">
        <v>218395</v>
      </c>
    </row>
    <row r="6" spans="1:2">
      <c r="A6" s="5" t="n">
        <v>2020</v>
      </c>
      <c r="B6" s="5" t="n">
        <v>137056</v>
      </c>
    </row>
    <row r="7" spans="1:2">
      <c r="A7" s="5" t="n">
        <v>2021</v>
      </c>
      <c r="B7" s="5" t="n">
        <v>4498</v>
      </c>
    </row>
    <row r="8" spans="1:2">
      <c r="A8" s="4" t="s">
        <v>564</v>
      </c>
      <c r="B8" s="5" t="n">
        <v>475451</v>
      </c>
    </row>
    <row r="9" spans="1:2">
      <c r="A9" s="4" t="s">
        <v>565</v>
      </c>
      <c r="B9" s="5" t="n">
        <v>835400</v>
      </c>
    </row>
    <row r="10" spans="1:2">
      <c r="A10" s="4" t="s">
        <v>566</v>
      </c>
      <c r="B10" s="5" t="n">
        <v>-4435</v>
      </c>
    </row>
    <row r="11" spans="1:2">
      <c r="A11" s="4" t="s">
        <v>114</v>
      </c>
      <c r="B11" s="7" t="n">
        <v>8309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2"/>
    <col customWidth="1" max="5" min="5" width="38"/>
    <col customWidth="1" max="6" min="6" width="21"/>
    <col customWidth="1" max="7" min="7" width="21"/>
    <col customWidth="1" max="8" min="8" width="21"/>
  </cols>
  <sheetData>
    <row r="1" spans="1:8">
      <c r="A1" s="1" t="s">
        <v>567</v>
      </c>
      <c r="B1" s="2" t="s">
        <v>62</v>
      </c>
      <c r="D1" s="2" t="s">
        <v>568</v>
      </c>
      <c r="E1" s="2" t="s">
        <v>1</v>
      </c>
    </row>
    <row r="2" spans="1:8">
      <c r="B2" s="2" t="s">
        <v>569</v>
      </c>
      <c r="C2" s="2" t="s">
        <v>372</v>
      </c>
      <c r="D2" s="2" t="s">
        <v>570</v>
      </c>
      <c r="E2" s="2" t="s">
        <v>569</v>
      </c>
      <c r="F2" s="2" t="s">
        <v>372</v>
      </c>
      <c r="G2" s="2" t="s">
        <v>374</v>
      </c>
      <c r="H2" s="2" t="s">
        <v>571</v>
      </c>
    </row>
    <row r="3" spans="1:8">
      <c r="A3" s="3" t="s">
        <v>572</v>
      </c>
    </row>
    <row r="4" spans="1:8">
      <c r="A4" s="4" t="s">
        <v>324</v>
      </c>
      <c r="B4" s="7" t="n">
        <v>9100</v>
      </c>
      <c r="E4" s="7" t="n">
        <v>9100</v>
      </c>
    </row>
    <row r="5" spans="1:8">
      <c r="A5" s="4" t="s">
        <v>325</v>
      </c>
      <c r="B5" s="5" t="n">
        <v>51</v>
      </c>
      <c r="E5" s="5" t="n">
        <v>51</v>
      </c>
      <c r="G5" s="7" t="n">
        <v>463</v>
      </c>
    </row>
    <row r="6" spans="1:8">
      <c r="A6" s="4" t="s">
        <v>74</v>
      </c>
      <c r="B6" s="5" t="n">
        <v>2931</v>
      </c>
      <c r="C6" s="7" t="n">
        <v>1749</v>
      </c>
      <c r="E6" s="5" t="n">
        <v>9005</v>
      </c>
      <c r="F6" s="7" t="n">
        <v>4415</v>
      </c>
    </row>
    <row r="7" spans="1:8">
      <c r="A7" s="4" t="s">
        <v>573</v>
      </c>
      <c r="B7" s="7" t="n">
        <v>1700</v>
      </c>
      <c r="C7" s="5" t="n">
        <v>1600</v>
      </c>
      <c r="E7" s="7" t="n">
        <v>4800</v>
      </c>
      <c r="F7" s="5" t="n">
        <v>3100</v>
      </c>
    </row>
    <row r="8" spans="1:8">
      <c r="A8" s="4" t="s">
        <v>574</v>
      </c>
      <c r="B8" s="5" t="n">
        <v>3</v>
      </c>
      <c r="E8" s="5" t="n">
        <v>3</v>
      </c>
    </row>
    <row r="9" spans="1:8">
      <c r="A9" s="4" t="s">
        <v>31</v>
      </c>
      <c r="B9" s="7" t="n">
        <v>66809</v>
      </c>
      <c r="C9" s="7" t="n">
        <v>64492</v>
      </c>
      <c r="E9" s="7" t="n">
        <v>66809</v>
      </c>
      <c r="F9" s="7" t="n">
        <v>64492</v>
      </c>
      <c r="G9" s="5" t="n">
        <v>63245</v>
      </c>
      <c r="H9" s="7" t="n">
        <v>51081</v>
      </c>
    </row>
    <row r="10" spans="1:8">
      <c r="A10" s="4" t="s">
        <v>32</v>
      </c>
      <c r="B10" s="5" t="n">
        <v>34023</v>
      </c>
      <c r="E10" s="5" t="n">
        <v>34023</v>
      </c>
      <c r="G10" s="5" t="n">
        <v>36548</v>
      </c>
    </row>
    <row r="11" spans="1:8">
      <c r="A11" s="4" t="s">
        <v>575</v>
      </c>
    </row>
    <row r="12" spans="1:8">
      <c r="A12" s="3" t="s">
        <v>572</v>
      </c>
    </row>
    <row r="13" spans="1:8">
      <c r="A13" s="4" t="s">
        <v>31</v>
      </c>
      <c r="B13" s="5" t="n">
        <v>2400</v>
      </c>
      <c r="E13" s="5" t="n">
        <v>2400</v>
      </c>
      <c r="G13" s="5" t="n">
        <v>6200</v>
      </c>
    </row>
    <row r="14" spans="1:8">
      <c r="A14" s="4" t="s">
        <v>576</v>
      </c>
    </row>
    <row r="15" spans="1:8">
      <c r="A15" s="3" t="s">
        <v>572</v>
      </c>
    </row>
    <row r="16" spans="1:8">
      <c r="A16" s="4" t="s">
        <v>32</v>
      </c>
      <c r="B16" s="7" t="n">
        <v>14100</v>
      </c>
      <c r="E16" s="7" t="n">
        <v>14100</v>
      </c>
      <c r="G16" s="7" t="n">
        <v>14300</v>
      </c>
    </row>
    <row r="17" spans="1:8">
      <c r="A17" s="4" t="s">
        <v>577</v>
      </c>
    </row>
    <row r="18" spans="1:8">
      <c r="A18" s="3" t="s">
        <v>572</v>
      </c>
    </row>
    <row r="19" spans="1:8">
      <c r="A19" s="4" t="s">
        <v>578</v>
      </c>
      <c r="D19" s="5" t="n">
        <v>3</v>
      </c>
    </row>
    <row r="20" spans="1:8">
      <c r="A20" s="4" t="s">
        <v>579</v>
      </c>
    </row>
    <row r="21" spans="1:8">
      <c r="A21" s="3" t="s">
        <v>572</v>
      </c>
    </row>
    <row r="22" spans="1:8">
      <c r="A22" s="4" t="s">
        <v>580</v>
      </c>
      <c r="B22" s="5" t="n">
        <v>4</v>
      </c>
      <c r="E22" s="5" t="n">
        <v>4</v>
      </c>
    </row>
    <row r="23" spans="1:8">
      <c r="A23" s="4" t="s">
        <v>581</v>
      </c>
    </row>
    <row r="24" spans="1:8">
      <c r="A24" s="3" t="s">
        <v>572</v>
      </c>
    </row>
    <row r="25" spans="1:8">
      <c r="A25" s="4" t="s">
        <v>580</v>
      </c>
      <c r="B25" s="5" t="n">
        <v>1</v>
      </c>
      <c r="E25" s="5" t="n">
        <v>1</v>
      </c>
    </row>
    <row r="26" spans="1:8">
      <c r="A26" s="4" t="s">
        <v>582</v>
      </c>
    </row>
    <row r="27" spans="1:8">
      <c r="A27" s="3" t="s">
        <v>572</v>
      </c>
    </row>
    <row r="28" spans="1:8">
      <c r="A28" s="4" t="s">
        <v>583</v>
      </c>
      <c r="B28" s="4" t="s">
        <v>520</v>
      </c>
      <c r="E28" s="4" t="s">
        <v>520</v>
      </c>
    </row>
    <row r="29" spans="1:8">
      <c r="A29" s="4" t="s">
        <v>584</v>
      </c>
    </row>
    <row r="30" spans="1:8">
      <c r="A30" s="3" t="s">
        <v>572</v>
      </c>
    </row>
    <row r="31" spans="1:8">
      <c r="A31" s="4" t="s">
        <v>585</v>
      </c>
      <c r="E31" s="4" t="s">
        <v>536</v>
      </c>
    </row>
    <row r="32" spans="1:8">
      <c r="A32" s="4" t="s">
        <v>586</v>
      </c>
      <c r="B32" s="4" t="s">
        <v>330</v>
      </c>
      <c r="E32" s="4" t="s">
        <v>330</v>
      </c>
    </row>
    <row r="33" spans="1:8">
      <c r="A33" s="4" t="s">
        <v>587</v>
      </c>
      <c r="B33" s="4" t="s">
        <v>520</v>
      </c>
      <c r="E33" s="4" t="s">
        <v>520</v>
      </c>
    </row>
    <row r="34" spans="1:8">
      <c r="A34" s="4" t="s">
        <v>588</v>
      </c>
      <c r="E34" s="4" t="s">
        <v>589</v>
      </c>
    </row>
    <row r="35" spans="1:8">
      <c r="A35" s="4" t="s">
        <v>590</v>
      </c>
      <c r="B35" s="4" t="s">
        <v>315</v>
      </c>
      <c r="E35" s="4" t="s">
        <v>315</v>
      </c>
    </row>
    <row r="36" spans="1:8">
      <c r="A36" s="4" t="s">
        <v>591</v>
      </c>
      <c r="B36" s="4" t="s">
        <v>520</v>
      </c>
      <c r="E36" s="4" t="s">
        <v>520</v>
      </c>
    </row>
    <row r="37" spans="1:8">
      <c r="A37" s="4" t="s">
        <v>592</v>
      </c>
    </row>
    <row r="38" spans="1:8">
      <c r="A38" s="3" t="s">
        <v>572</v>
      </c>
    </row>
    <row r="39" spans="1:8">
      <c r="A39" s="4" t="s">
        <v>583</v>
      </c>
      <c r="B39" s="4" t="s">
        <v>520</v>
      </c>
      <c r="E39" s="4" t="s">
        <v>520</v>
      </c>
    </row>
    <row r="40" spans="1:8">
      <c r="A40" s="4" t="s">
        <v>593</v>
      </c>
    </row>
    <row r="41" spans="1:8">
      <c r="A41" s="3" t="s">
        <v>572</v>
      </c>
    </row>
    <row r="42" spans="1:8">
      <c r="A42" s="4" t="s">
        <v>585</v>
      </c>
      <c r="E42" s="4" t="s">
        <v>594</v>
      </c>
    </row>
    <row r="43" spans="1:8">
      <c r="A43" s="4" t="s">
        <v>586</v>
      </c>
      <c r="B43" s="4" t="s">
        <v>520</v>
      </c>
      <c r="E43" s="4" t="s">
        <v>520</v>
      </c>
    </row>
    <row r="44" spans="1:8">
      <c r="A44" s="4" t="s">
        <v>587</v>
      </c>
      <c r="B44" s="4" t="s">
        <v>595</v>
      </c>
      <c r="E44" s="4" t="s">
        <v>595</v>
      </c>
    </row>
    <row r="45" spans="1:8">
      <c r="A45" s="4" t="s">
        <v>588</v>
      </c>
      <c r="E45" s="4" t="s">
        <v>596</v>
      </c>
    </row>
    <row r="46" spans="1:8">
      <c r="A46" s="4" t="s">
        <v>590</v>
      </c>
      <c r="B46" s="4" t="s">
        <v>597</v>
      </c>
      <c r="E46" s="4" t="s">
        <v>597</v>
      </c>
    </row>
    <row r="47" spans="1:8">
      <c r="A47" s="4" t="s">
        <v>591</v>
      </c>
      <c r="B47" s="4" t="s">
        <v>598</v>
      </c>
      <c r="E47" s="4" t="s">
        <v>598</v>
      </c>
    </row>
    <row r="48" spans="1:8">
      <c r="A48" s="4" t="s">
        <v>599</v>
      </c>
    </row>
    <row r="49" spans="1:8">
      <c r="A49" s="3" t="s">
        <v>572</v>
      </c>
    </row>
    <row r="50" spans="1:8">
      <c r="A50" s="4" t="s">
        <v>583</v>
      </c>
      <c r="B50" s="4" t="s">
        <v>332</v>
      </c>
      <c r="E50" s="4" t="s">
        <v>332</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601</v>
      </c>
    </row>
    <row r="3" spans="1:3">
      <c r="A3" s="4" t="s">
        <v>602</v>
      </c>
      <c r="B3" s="7" t="n">
        <v>42776</v>
      </c>
      <c r="C3" s="7" t="n">
        <v>48327</v>
      </c>
    </row>
    <row r="4" spans="1:3">
      <c r="A4" s="4" t="s">
        <v>603</v>
      </c>
      <c r="B4" s="5" t="n">
        <v>-29959</v>
      </c>
      <c r="C4" s="5" t="n">
        <v>-22981</v>
      </c>
    </row>
    <row r="5" spans="1:3">
      <c r="A5" s="4" t="s">
        <v>604</v>
      </c>
      <c r="B5" s="5" t="n">
        <v>12817</v>
      </c>
      <c r="C5" s="5" t="n">
        <v>25346</v>
      </c>
    </row>
    <row r="6" spans="1:3">
      <c r="A6" s="4" t="s">
        <v>605</v>
      </c>
      <c r="B6" s="5" t="n">
        <v>-10247</v>
      </c>
      <c r="C6" s="5" t="n">
        <v>-17582</v>
      </c>
    </row>
    <row r="7" spans="1:3">
      <c r="A7" s="4" t="s">
        <v>606</v>
      </c>
      <c r="B7" s="7" t="n">
        <v>2570</v>
      </c>
      <c r="C7" s="7" t="n">
        <v>77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607</v>
      </c>
      <c r="B1" s="2" t="s">
        <v>62</v>
      </c>
      <c r="F1" s="2" t="s">
        <v>568</v>
      </c>
      <c r="G1" s="2" t="s">
        <v>1</v>
      </c>
    </row>
    <row r="2" spans="1:8">
      <c r="B2" s="2" t="s">
        <v>2</v>
      </c>
      <c r="C2" s="2" t="s">
        <v>608</v>
      </c>
      <c r="D2" s="2" t="s">
        <v>25</v>
      </c>
      <c r="E2" s="2" t="s">
        <v>63</v>
      </c>
      <c r="F2" s="2" t="s">
        <v>608</v>
      </c>
      <c r="G2" s="2" t="s">
        <v>2</v>
      </c>
      <c r="H2" s="2" t="s">
        <v>63</v>
      </c>
    </row>
    <row r="3" spans="1:8">
      <c r="A3" s="3" t="s">
        <v>609</v>
      </c>
    </row>
    <row r="4" spans="1:8">
      <c r="A4" s="4" t="s">
        <v>610</v>
      </c>
      <c r="B4" s="7" t="n">
        <v>100</v>
      </c>
      <c r="E4" s="7" t="n">
        <v>100</v>
      </c>
      <c r="G4" s="7" t="n">
        <v>400</v>
      </c>
      <c r="H4" s="7" t="n">
        <v>200</v>
      </c>
    </row>
    <row r="5" spans="1:8">
      <c r="A5" s="4" t="s">
        <v>611</v>
      </c>
      <c r="G5" s="4" t="s">
        <v>612</v>
      </c>
    </row>
    <row r="6" spans="1:8">
      <c r="A6" s="4" t="s">
        <v>40</v>
      </c>
      <c r="B6" s="7" t="n">
        <v>10604</v>
      </c>
      <c r="D6" s="7" t="n">
        <v>7192</v>
      </c>
      <c r="G6" s="7" t="n">
        <v>10604</v>
      </c>
    </row>
    <row r="7" spans="1:8">
      <c r="A7" s="4" t="s">
        <v>613</v>
      </c>
      <c r="C7" s="7" t="n">
        <v>18600</v>
      </c>
      <c r="D7" s="7" t="n">
        <v>7200</v>
      </c>
      <c r="F7" s="7" t="n">
        <v>18600</v>
      </c>
      <c r="G7" s="5" t="n">
        <v>29251</v>
      </c>
      <c r="H7" s="5" t="n">
        <v>15788</v>
      </c>
    </row>
    <row r="8" spans="1:8">
      <c r="A8" s="4" t="s">
        <v>183</v>
      </c>
      <c r="G8" s="7" t="n">
        <v>25839</v>
      </c>
      <c r="H8" s="7" t="n">
        <v>11320</v>
      </c>
    </row>
    <row r="9" spans="1:8">
      <c r="A9" s="4" t="s">
        <v>614</v>
      </c>
    </row>
    <row r="10" spans="1:8">
      <c r="A10" s="3" t="s">
        <v>609</v>
      </c>
    </row>
    <row r="11" spans="1:8">
      <c r="A11" s="4" t="s">
        <v>615</v>
      </c>
      <c r="G11" s="4" t="s">
        <v>616</v>
      </c>
    </row>
    <row r="12" spans="1:8">
      <c r="A12" s="4" t="s">
        <v>617</v>
      </c>
      <c r="B12" s="5" t="n">
        <v>83751</v>
      </c>
      <c r="G12" s="5" t="n">
        <v>83751</v>
      </c>
    </row>
    <row r="13" spans="1:8">
      <c r="A13" s="4" t="s">
        <v>618</v>
      </c>
      <c r="B13" s="7" t="n">
        <v>700</v>
      </c>
      <c r="G13" s="7" t="n">
        <v>700</v>
      </c>
    </row>
    <row r="14" spans="1:8">
      <c r="A14" s="4" t="s">
        <v>619</v>
      </c>
    </row>
    <row r="15" spans="1:8">
      <c r="A15" s="3" t="s">
        <v>609</v>
      </c>
    </row>
    <row r="16" spans="1:8">
      <c r="A16" s="4" t="s">
        <v>620</v>
      </c>
      <c r="B16" s="5" t="n">
        <v>2000000</v>
      </c>
      <c r="G16" s="5" t="n">
        <v>2000000</v>
      </c>
    </row>
    <row r="17" spans="1:8">
      <c r="A17" s="4" t="s">
        <v>621</v>
      </c>
      <c r="B17" s="5" t="n">
        <v>1884420</v>
      </c>
      <c r="G17" s="5" t="n">
        <v>1884420</v>
      </c>
    </row>
    <row r="18" spans="1:8">
      <c r="A18" s="4" t="s">
        <v>622</v>
      </c>
      <c r="G18" s="5" t="n">
        <v>49344</v>
      </c>
      <c r="H18" s="5" t="n">
        <v>42260</v>
      </c>
    </row>
    <row r="19" spans="1:8">
      <c r="A19" s="4" t="s">
        <v>623</v>
      </c>
      <c r="G19" s="4" t="s">
        <v>624</v>
      </c>
    </row>
    <row r="20" spans="1:8">
      <c r="A20" s="4" t="s">
        <v>21</v>
      </c>
    </row>
    <row r="21" spans="1:8">
      <c r="A21" s="3" t="s">
        <v>609</v>
      </c>
    </row>
    <row r="22" spans="1:8">
      <c r="A22" s="4" t="s">
        <v>360</v>
      </c>
      <c r="B22" s="7" t="n">
        <v>100</v>
      </c>
      <c r="E22" s="7" t="n">
        <v>100</v>
      </c>
      <c r="G22" s="7" t="n">
        <v>300</v>
      </c>
      <c r="H22" s="7" t="n">
        <v>200</v>
      </c>
    </row>
    <row r="23" spans="1:8">
      <c r="A23" s="4" t="s">
        <v>625</v>
      </c>
    </row>
    <row r="24" spans="1:8">
      <c r="A24" s="3" t="s">
        <v>609</v>
      </c>
    </row>
    <row r="25" spans="1:8">
      <c r="A25" s="4" t="s">
        <v>622</v>
      </c>
      <c r="E25" s="5" t="n">
        <v>10000</v>
      </c>
      <c r="G25" s="5" t="n">
        <v>15384</v>
      </c>
      <c r="H25" s="5" t="n">
        <v>10000</v>
      </c>
    </row>
    <row r="26" spans="1:8">
      <c r="A26" s="4" t="s">
        <v>626</v>
      </c>
      <c r="E26" s="9" t="n">
        <v>10.53</v>
      </c>
      <c r="G26" s="9" t="n">
        <v>10.74</v>
      </c>
      <c r="H26" s="9" t="n">
        <v>10.53</v>
      </c>
    </row>
  </sheetData>
  <mergeCells count="3">
    <mergeCell ref="A1:A2"/>
    <mergeCell ref="B1:E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62</v>
      </c>
      <c r="D1" s="2" t="s">
        <v>1</v>
      </c>
    </row>
    <row r="2" spans="1:5">
      <c r="B2" s="2" t="s">
        <v>2</v>
      </c>
      <c r="C2" s="2" t="s">
        <v>63</v>
      </c>
      <c r="D2" s="2" t="s">
        <v>2</v>
      </c>
      <c r="E2" s="2" t="s">
        <v>63</v>
      </c>
    </row>
    <row r="3" spans="1:5">
      <c r="A3" s="3" t="s">
        <v>628</v>
      </c>
    </row>
    <row r="4" spans="1:5">
      <c r="A4" s="4" t="s">
        <v>629</v>
      </c>
      <c r="B4" s="7" t="n">
        <v>-1485</v>
      </c>
      <c r="C4" s="7" t="n">
        <v>-7416</v>
      </c>
      <c r="D4" s="7" t="n">
        <v>-169</v>
      </c>
      <c r="E4" s="7" t="n">
        <v>-10666</v>
      </c>
    </row>
    <row r="5" spans="1:5">
      <c r="A5" s="4" t="s">
        <v>21</v>
      </c>
    </row>
    <row r="6" spans="1:5">
      <c r="A6" s="3" t="s">
        <v>628</v>
      </c>
    </row>
    <row r="7" spans="1:5">
      <c r="A7" s="4" t="s">
        <v>97</v>
      </c>
      <c r="B7" s="5" t="n">
        <v>28889131</v>
      </c>
      <c r="C7" s="5" t="n">
        <v>20126076</v>
      </c>
      <c r="D7" s="5" t="n">
        <v>27131807</v>
      </c>
      <c r="E7" s="5" t="n">
        <v>17810819</v>
      </c>
    </row>
    <row r="8" spans="1:5">
      <c r="A8" s="4" t="s">
        <v>629</v>
      </c>
      <c r="B8" s="7" t="n">
        <v>-472</v>
      </c>
      <c r="C8" s="7" t="n">
        <v>-2788</v>
      </c>
      <c r="D8" s="7" t="n">
        <v>34</v>
      </c>
      <c r="E8" s="7" t="n">
        <v>-4099</v>
      </c>
    </row>
    <row r="9" spans="1:5">
      <c r="A9" s="4" t="s">
        <v>98</v>
      </c>
      <c r="B9" s="9" t="n">
        <v>-0.02</v>
      </c>
      <c r="C9" s="9" t="n">
        <v>-0.14</v>
      </c>
      <c r="D9" s="7" t="n">
        <v>0</v>
      </c>
      <c r="E9" s="9" t="n">
        <v>-0.23</v>
      </c>
    </row>
    <row r="10" spans="1:5">
      <c r="A10" s="4" t="s">
        <v>23</v>
      </c>
    </row>
    <row r="11" spans="1:5">
      <c r="A11" s="3" t="s">
        <v>628</v>
      </c>
    </row>
    <row r="12" spans="1:5">
      <c r="A12" s="4" t="s">
        <v>97</v>
      </c>
      <c r="B12" s="5" t="n">
        <v>57603278</v>
      </c>
      <c r="C12" s="5" t="n">
        <v>32984735</v>
      </c>
      <c r="D12" s="5" t="n">
        <v>53364957</v>
      </c>
      <c r="E12" s="5" t="n">
        <v>27782685</v>
      </c>
    </row>
    <row r="13" spans="1:5">
      <c r="A13" s="4" t="s">
        <v>629</v>
      </c>
      <c r="B13" s="7" t="n">
        <v>-1013</v>
      </c>
      <c r="C13" s="7" t="n">
        <v>-4628</v>
      </c>
      <c r="D13" s="7" t="n">
        <v>-203</v>
      </c>
      <c r="E13" s="7" t="n">
        <v>-6567</v>
      </c>
    </row>
    <row r="14" spans="1:5">
      <c r="A14" s="4" t="s">
        <v>98</v>
      </c>
      <c r="B14" s="9" t="n">
        <v>-0.02</v>
      </c>
      <c r="C14" s="9" t="n">
        <v>-0.14</v>
      </c>
      <c r="D14" s="7" t="n">
        <v>0</v>
      </c>
      <c r="E14" s="9" t="n">
        <v>-0.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631</v>
      </c>
      <c r="C1" s="2" t="s">
        <v>2</v>
      </c>
      <c r="D1" s="2" t="s">
        <v>63</v>
      </c>
    </row>
    <row r="2" spans="1:4">
      <c r="A2" s="4" t="s">
        <v>176</v>
      </c>
      <c r="C2" s="7" t="n">
        <v>0</v>
      </c>
      <c r="D2" s="7" t="n">
        <v>125</v>
      </c>
    </row>
    <row r="3" spans="1:4">
      <c r="A3" s="4" t="s">
        <v>150</v>
      </c>
      <c r="C3" s="5" t="n">
        <v>3524</v>
      </c>
    </row>
    <row r="4" spans="1:4">
      <c r="A4" s="4" t="s">
        <v>118</v>
      </c>
    </row>
    <row r="5" spans="1:4">
      <c r="A5" s="4" t="s">
        <v>150</v>
      </c>
      <c r="C5" s="7" t="n">
        <v>3524</v>
      </c>
    </row>
    <row r="6" spans="1:4">
      <c r="A6" s="4" t="s">
        <v>531</v>
      </c>
    </row>
    <row r="7" spans="1:4">
      <c r="A7" s="4" t="s">
        <v>176</v>
      </c>
      <c r="B7" s="7" t="n">
        <v>3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62</v>
      </c>
      <c r="D1" s="2" t="s">
        <v>1</v>
      </c>
    </row>
    <row r="2" spans="1:5">
      <c r="B2" s="2" t="s">
        <v>2</v>
      </c>
      <c r="C2" s="2" t="s">
        <v>63</v>
      </c>
      <c r="D2" s="2" t="s">
        <v>2</v>
      </c>
      <c r="E2" s="2" t="s">
        <v>63</v>
      </c>
    </row>
    <row r="3" spans="1:5">
      <c r="A3" s="3" t="s">
        <v>633</v>
      </c>
    </row>
    <row r="4" spans="1:5">
      <c r="A4" s="4" t="s">
        <v>634</v>
      </c>
      <c r="D4" s="7" t="n">
        <v>550109</v>
      </c>
      <c r="E4" s="7" t="n">
        <v>246192</v>
      </c>
    </row>
    <row r="5" spans="1:5">
      <c r="A5" s="4" t="s">
        <v>87</v>
      </c>
      <c r="B5" s="7" t="n">
        <v>9522</v>
      </c>
      <c r="C5" s="7" t="n">
        <v>5255</v>
      </c>
      <c r="D5" s="5" t="n">
        <v>25826</v>
      </c>
      <c r="E5" s="5" t="n">
        <v>11468</v>
      </c>
    </row>
    <row r="6" spans="1:5">
      <c r="A6" s="4" t="s">
        <v>635</v>
      </c>
      <c r="B6" s="5" t="n">
        <v>741128</v>
      </c>
      <c r="C6" s="5" t="n">
        <v>490034</v>
      </c>
      <c r="D6" s="5" t="n">
        <v>741128</v>
      </c>
      <c r="E6" s="5" t="n">
        <v>490034</v>
      </c>
    </row>
    <row r="7" spans="1:5">
      <c r="A7" s="4" t="s">
        <v>120</v>
      </c>
    </row>
    <row r="8" spans="1:5">
      <c r="A8" s="3" t="s">
        <v>633</v>
      </c>
    </row>
    <row r="9" spans="1:5">
      <c r="A9" s="4" t="s">
        <v>634</v>
      </c>
      <c r="B9" s="5" t="n">
        <v>831</v>
      </c>
      <c r="C9" s="5" t="n">
        <v>-1886</v>
      </c>
      <c r="D9" s="5" t="n">
        <v>896</v>
      </c>
      <c r="E9" s="5" t="n">
        <v>-94</v>
      </c>
    </row>
    <row r="10" spans="1:5">
      <c r="A10" s="4" t="s">
        <v>635</v>
      </c>
      <c r="B10" s="5" t="n">
        <v>888</v>
      </c>
      <c r="C10" s="5" t="n">
        <v>-1199</v>
      </c>
      <c r="D10" s="5" t="n">
        <v>888</v>
      </c>
      <c r="E10" s="5" t="n">
        <v>-1199</v>
      </c>
    </row>
    <row r="11" spans="1:5">
      <c r="A11" s="4" t="s">
        <v>487</v>
      </c>
    </row>
    <row r="12" spans="1:5">
      <c r="A12" s="3" t="s">
        <v>633</v>
      </c>
    </row>
    <row r="13" spans="1:5">
      <c r="A13" s="4" t="s">
        <v>636</v>
      </c>
      <c r="B13" s="5" t="n">
        <v>38</v>
      </c>
      <c r="C13" s="5" t="n">
        <v>498</v>
      </c>
      <c r="D13" s="5" t="n">
        <v>-210</v>
      </c>
      <c r="E13" s="5" t="n">
        <v>-1651</v>
      </c>
    </row>
    <row r="14" spans="1:5">
      <c r="A14" s="4" t="s">
        <v>114</v>
      </c>
      <c r="B14" s="5" t="n">
        <v>22</v>
      </c>
      <c r="C14" s="5" t="n">
        <v>190</v>
      </c>
      <c r="D14" s="5" t="n">
        <v>210</v>
      </c>
      <c r="E14" s="5" t="n">
        <v>544</v>
      </c>
    </row>
    <row r="15" spans="1:5">
      <c r="A15" s="4" t="s">
        <v>637</v>
      </c>
      <c r="B15" s="5" t="n">
        <v>60</v>
      </c>
      <c r="C15" s="5" t="n">
        <v>688</v>
      </c>
      <c r="D15" s="5" t="n">
        <v>0</v>
      </c>
      <c r="E15" s="5" t="n">
        <v>-1107</v>
      </c>
    </row>
    <row r="16" spans="1:5">
      <c r="A16" s="4" t="s">
        <v>638</v>
      </c>
    </row>
    <row r="17" spans="1:5">
      <c r="A17" s="3" t="s">
        <v>633</v>
      </c>
    </row>
    <row r="18" spans="1:5">
      <c r="A18" s="4" t="s">
        <v>87</v>
      </c>
      <c r="B18" s="5" t="n">
        <v>22</v>
      </c>
      <c r="C18" s="5" t="n">
        <v>190</v>
      </c>
      <c r="D18" s="5" t="n">
        <v>210</v>
      </c>
      <c r="E18" s="5" t="n">
        <v>544</v>
      </c>
    </row>
    <row r="19" spans="1:5">
      <c r="A19" s="4" t="s">
        <v>639</v>
      </c>
    </row>
    <row r="20" spans="1:5">
      <c r="A20" s="3" t="s">
        <v>633</v>
      </c>
    </row>
    <row r="21" spans="1:5">
      <c r="A21" s="4" t="s">
        <v>640</v>
      </c>
      <c r="B21" s="7" t="n">
        <v>-3</v>
      </c>
      <c r="C21" s="7" t="n">
        <v>-1</v>
      </c>
      <c r="D21" s="7" t="n">
        <v>-8</v>
      </c>
      <c r="E21" s="7"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2</v>
      </c>
      <c r="D1" s="2" t="s">
        <v>1</v>
      </c>
    </row>
    <row r="2" spans="1:5">
      <c r="B2" s="2" t="s">
        <v>2</v>
      </c>
      <c r="C2" s="2" t="s">
        <v>63</v>
      </c>
      <c r="D2" s="2" t="s">
        <v>2</v>
      </c>
      <c r="E2" s="2" t="s">
        <v>63</v>
      </c>
    </row>
    <row r="3" spans="1:5">
      <c r="A3" s="3" t="s">
        <v>104</v>
      </c>
    </row>
    <row r="4" spans="1:5">
      <c r="A4" s="4" t="s">
        <v>94</v>
      </c>
      <c r="B4" s="7" t="n">
        <v>-5261</v>
      </c>
      <c r="C4" s="7" t="n">
        <v>-7447</v>
      </c>
      <c r="D4" s="7" t="n">
        <v>-1152</v>
      </c>
      <c r="E4" s="7" t="n">
        <v>-7510</v>
      </c>
    </row>
    <row r="5" spans="1:5">
      <c r="A5" s="3" t="s">
        <v>105</v>
      </c>
    </row>
    <row r="6" spans="1:5">
      <c r="A6" s="4" t="s">
        <v>106</v>
      </c>
      <c r="B6" s="5" t="n">
        <v>60</v>
      </c>
      <c r="C6" s="5" t="n">
        <v>688</v>
      </c>
      <c r="D6" s="5" t="n">
        <v>0</v>
      </c>
      <c r="E6" s="5" t="n">
        <v>-1107</v>
      </c>
    </row>
    <row r="7" spans="1:5">
      <c r="A7" s="4" t="s">
        <v>107</v>
      </c>
      <c r="B7" s="5" t="n">
        <v>-5201</v>
      </c>
      <c r="C7" s="5" t="n">
        <v>-6759</v>
      </c>
      <c r="D7" s="5" t="n">
        <v>-1152</v>
      </c>
      <c r="E7" s="5" t="n">
        <v>-8617</v>
      </c>
    </row>
    <row r="8" spans="1:5">
      <c r="A8" s="3" t="s">
        <v>108</v>
      </c>
    </row>
    <row r="9" spans="1:5">
      <c r="A9" s="4" t="s">
        <v>109</v>
      </c>
      <c r="B9" s="5" t="n">
        <v>3776</v>
      </c>
      <c r="C9" s="5" t="n">
        <v>31</v>
      </c>
      <c r="D9" s="5" t="n">
        <v>983</v>
      </c>
      <c r="E9" s="5" t="n">
        <v>-3156</v>
      </c>
    </row>
    <row r="10" spans="1:5">
      <c r="A10" s="4" t="s">
        <v>110</v>
      </c>
      <c r="B10" s="5" t="n">
        <v>-3</v>
      </c>
      <c r="C10" s="5" t="n">
        <v>-1</v>
      </c>
      <c r="D10" s="5" t="n">
        <v>-8</v>
      </c>
      <c r="E10" s="5" t="n">
        <v>2</v>
      </c>
    </row>
    <row r="11" spans="1:5">
      <c r="A11" s="4" t="s">
        <v>111</v>
      </c>
      <c r="B11" s="5" t="n">
        <v>3773</v>
      </c>
      <c r="C11" s="5" t="n">
        <v>30</v>
      </c>
      <c r="D11" s="5" t="n">
        <v>975</v>
      </c>
      <c r="E11" s="5" t="n">
        <v>-3154</v>
      </c>
    </row>
    <row r="12" spans="1:5">
      <c r="A12" s="4" t="s">
        <v>112</v>
      </c>
      <c r="B12" s="7" t="n">
        <v>-1428</v>
      </c>
      <c r="C12" s="7" t="n">
        <v>-6729</v>
      </c>
      <c r="D12" s="7" t="n">
        <v>-177</v>
      </c>
      <c r="E12" s="7" t="n">
        <v>-117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24"/>
  </cols>
  <sheetData>
    <row r="1" spans="1:2">
      <c r="A1" s="1" t="s">
        <v>641</v>
      </c>
      <c r="B1" s="2" t="s">
        <v>642</v>
      </c>
    </row>
    <row r="2" spans="1:2">
      <c r="A2" s="4" t="s">
        <v>21</v>
      </c>
    </row>
    <row r="3" spans="1:2">
      <c r="A3" s="3" t="s">
        <v>609</v>
      </c>
    </row>
    <row r="4" spans="1:2">
      <c r="A4" s="4" t="s">
        <v>643</v>
      </c>
      <c r="B4" s="13" t="n">
        <v>0.001901</v>
      </c>
    </row>
    <row r="5" spans="1:2">
      <c r="A5" s="4" t="s">
        <v>23</v>
      </c>
    </row>
    <row r="6" spans="1:2">
      <c r="A6" s="3" t="s">
        <v>609</v>
      </c>
    </row>
    <row r="7" spans="1:2">
      <c r="A7" s="4" t="s">
        <v>643</v>
      </c>
      <c r="B7" s="14" t="n">
        <v>0.0016092</v>
      </c>
    </row>
    <row r="8" spans="1:2">
      <c r="A8" s="4" t="s">
        <v>644</v>
      </c>
    </row>
    <row r="9" spans="1:2">
      <c r="A9" s="3" t="s">
        <v>609</v>
      </c>
    </row>
    <row r="10" spans="1:2">
      <c r="A10" s="4" t="s">
        <v>643</v>
      </c>
      <c r="B10" s="14" t="n">
        <v>0.0015323</v>
      </c>
    </row>
    <row r="11" spans="1:2">
      <c r="A11" s="4" t="s">
        <v>645</v>
      </c>
    </row>
    <row r="12" spans="1:2">
      <c r="A12" s="3" t="s">
        <v>609</v>
      </c>
    </row>
    <row r="13" spans="1:2">
      <c r="A13" s="4" t="s">
        <v>643</v>
      </c>
      <c r="B13" s="14" t="n">
        <v>0.0012405</v>
      </c>
    </row>
    <row r="14" spans="1:2">
      <c r="A14" s="4" t="s">
        <v>646</v>
      </c>
    </row>
    <row r="15" spans="1:2">
      <c r="A15" s="3" t="s">
        <v>609</v>
      </c>
    </row>
    <row r="16" spans="1:2">
      <c r="A16" s="4" t="s">
        <v>643</v>
      </c>
      <c r="B16" s="14" t="n">
        <v>0.0003687</v>
      </c>
    </row>
    <row r="17" spans="1:2">
      <c r="A17" s="4" t="s">
        <v>647</v>
      </c>
    </row>
    <row r="18" spans="1:2">
      <c r="A18" s="3" t="s">
        <v>609</v>
      </c>
    </row>
    <row r="19" spans="1:2">
      <c r="A19" s="4" t="s">
        <v>643</v>
      </c>
      <c r="B19" s="13" t="n">
        <v>0.00036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648</v>
      </c>
      <c r="B1" s="2" t="s">
        <v>62</v>
      </c>
      <c r="D1" s="2" t="s">
        <v>1</v>
      </c>
    </row>
    <row r="2" spans="1:6">
      <c r="B2" s="2" t="s">
        <v>2</v>
      </c>
      <c r="C2" s="2" t="s">
        <v>63</v>
      </c>
      <c r="D2" s="2" t="s">
        <v>2</v>
      </c>
      <c r="E2" s="2" t="s">
        <v>63</v>
      </c>
      <c r="F2" s="2" t="s">
        <v>25</v>
      </c>
    </row>
    <row r="3" spans="1:6">
      <c r="A3" s="3" t="s">
        <v>227</v>
      </c>
    </row>
    <row r="4" spans="1:6">
      <c r="A4" s="4" t="s">
        <v>649</v>
      </c>
      <c r="B4" s="7" t="n">
        <v>1</v>
      </c>
      <c r="C4" s="11" t="n">
        <v>1.4</v>
      </c>
      <c r="D4" s="11" t="n">
        <v>3.5</v>
      </c>
      <c r="E4" s="11" t="n">
        <v>2.3</v>
      </c>
    </row>
    <row r="5" spans="1:6">
      <c r="A5" s="4" t="s">
        <v>650</v>
      </c>
      <c r="B5" s="15" t="n">
        <v>1.4</v>
      </c>
      <c r="D5" s="15" t="n">
        <v>1.4</v>
      </c>
      <c r="F5" s="11" t="n">
        <v>1.4</v>
      </c>
    </row>
    <row r="6" spans="1:6">
      <c r="A6" s="4" t="s">
        <v>651</v>
      </c>
      <c r="B6" s="11" t="n">
        <v>0.1</v>
      </c>
      <c r="C6" s="11" t="n">
        <v>-0.1</v>
      </c>
      <c r="D6" s="11" t="n">
        <v>0.1</v>
      </c>
      <c r="E6" s="11" t="n">
        <v>-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3" t="s">
        <v>654</v>
      </c>
    </row>
    <row r="3" spans="1:2">
      <c r="A3" s="4" t="s">
        <v>655</v>
      </c>
      <c r="B3" s="7" t="n">
        <v>25</v>
      </c>
    </row>
    <row r="4" spans="1:2">
      <c r="A4" s="4" t="s">
        <v>656</v>
      </c>
    </row>
    <row r="5" spans="1:2">
      <c r="A5" s="3" t="s">
        <v>654</v>
      </c>
    </row>
    <row r="6" spans="1:2">
      <c r="A6" s="4" t="s">
        <v>437</v>
      </c>
      <c r="B6" s="4" t="s">
        <v>3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71"/>
    <col customWidth="1" max="2" min="2" width="11"/>
    <col customWidth="1" max="3" min="3" width="15"/>
    <col customWidth="1" max="4" min="4" width="15"/>
    <col customWidth="1" max="5" min="5" width="33"/>
    <col customWidth="1" max="6" min="6" width="27"/>
    <col customWidth="1" max="7" min="7" width="27"/>
    <col customWidth="1" max="8" min="8" width="27"/>
    <col customWidth="1" max="9" min="9" width="37"/>
    <col customWidth="1" max="10" min="10" width="46"/>
    <col customWidth="1" max="11" min="11" width="24"/>
  </cols>
  <sheetData>
    <row r="1" spans="1:11">
      <c r="A1" s="1" t="s">
        <v>113</v>
      </c>
      <c r="B1" s="2" t="s">
        <v>114</v>
      </c>
      <c r="C1" s="2" t="s">
        <v>21</v>
      </c>
      <c r="D1" s="2" t="s">
        <v>23</v>
      </c>
      <c r="E1" s="2" t="s">
        <v>115</v>
      </c>
      <c r="F1" s="2" t="s">
        <v>116</v>
      </c>
      <c r="G1" s="2" t="s">
        <v>117</v>
      </c>
      <c r="H1" s="2" t="s">
        <v>118</v>
      </c>
      <c r="I1" s="2" t="s">
        <v>119</v>
      </c>
      <c r="J1" s="2" t="s">
        <v>120</v>
      </c>
      <c r="K1" s="2" t="s">
        <v>121</v>
      </c>
    </row>
    <row r="2" spans="1:11">
      <c r="A2" s="4" t="s">
        <v>122</v>
      </c>
      <c r="B2" s="7" t="n">
        <v>246192</v>
      </c>
      <c r="E2" s="7" t="n">
        <v>213224</v>
      </c>
      <c r="F2" s="7" t="n">
        <v>11</v>
      </c>
      <c r="G2" s="7" t="n">
        <v>15</v>
      </c>
      <c r="H2" s="7" t="n">
        <v>228401</v>
      </c>
      <c r="I2" s="7" t="n">
        <v>-15109</v>
      </c>
      <c r="J2" s="7" t="n">
        <v>-94</v>
      </c>
      <c r="K2" s="7" t="n">
        <v>32968</v>
      </c>
    </row>
    <row r="3" spans="1:11">
      <c r="A3" s="4" t="s">
        <v>123</v>
      </c>
      <c r="F3" s="5" t="n">
        <v>10792296</v>
      </c>
      <c r="G3" s="5" t="n">
        <v>14983012</v>
      </c>
    </row>
    <row r="4" spans="1:11">
      <c r="A4" s="3" t="s">
        <v>124</v>
      </c>
    </row>
    <row r="5" spans="1:11">
      <c r="A5" s="4" t="s">
        <v>125</v>
      </c>
      <c r="B5" s="5" t="n">
        <v>-7510</v>
      </c>
      <c r="E5" s="5" t="n">
        <v>-10666</v>
      </c>
      <c r="I5" s="5" t="n">
        <v>-10666</v>
      </c>
      <c r="J5" s="4" t="s">
        <v>43</v>
      </c>
      <c r="K5" s="5" t="n">
        <v>3156</v>
      </c>
    </row>
    <row r="6" spans="1:11">
      <c r="A6" s="4" t="s">
        <v>126</v>
      </c>
      <c r="B6" s="5" t="n">
        <v>265349</v>
      </c>
      <c r="E6" s="5" t="n">
        <v>265349</v>
      </c>
      <c r="F6" s="7" t="n">
        <v>9</v>
      </c>
      <c r="G6" s="7" t="n">
        <v>19</v>
      </c>
      <c r="H6" s="5" t="n">
        <v>265321</v>
      </c>
    </row>
    <row r="7" spans="1:11">
      <c r="A7" s="4" t="s">
        <v>127</v>
      </c>
      <c r="F7" s="5" t="n">
        <v>9438322</v>
      </c>
      <c r="G7" s="5" t="n">
        <v>19358017</v>
      </c>
    </row>
    <row r="8" spans="1:11">
      <c r="A8" s="4" t="s">
        <v>128</v>
      </c>
      <c r="B8" s="5" t="n">
        <v>2610</v>
      </c>
      <c r="E8" s="5" t="n">
        <v>2610</v>
      </c>
      <c r="F8" s="7" t="n">
        <v>1</v>
      </c>
      <c r="H8" s="5" t="n">
        <v>2609</v>
      </c>
    </row>
    <row r="9" spans="1:11">
      <c r="A9" s="4" t="s">
        <v>129</v>
      </c>
      <c r="F9" s="5" t="n">
        <v>248682</v>
      </c>
    </row>
    <row r="10" spans="1:11">
      <c r="A10" s="4" t="s">
        <v>130</v>
      </c>
      <c r="B10" s="5" t="n">
        <v>4000</v>
      </c>
      <c r="K10" s="5" t="n">
        <v>4000</v>
      </c>
    </row>
    <row r="11" spans="1:11">
      <c r="A11" s="4" t="s">
        <v>131</v>
      </c>
      <c r="B11" s="5" t="n">
        <v>-3262</v>
      </c>
      <c r="K11" s="5" t="n">
        <v>-3262</v>
      </c>
    </row>
    <row r="12" spans="1:11">
      <c r="A12" s="4" t="s">
        <v>132</v>
      </c>
      <c r="B12" s="5" t="n">
        <v>106</v>
      </c>
      <c r="E12" s="5" t="n">
        <v>106</v>
      </c>
      <c r="H12" s="5" t="n">
        <v>106</v>
      </c>
    </row>
    <row r="13" spans="1:11">
      <c r="A13" s="4" t="s">
        <v>133</v>
      </c>
      <c r="F13" s="5" t="n">
        <v>6656</v>
      </c>
    </row>
    <row r="14" spans="1:11">
      <c r="A14" s="4" t="s">
        <v>134</v>
      </c>
      <c r="B14" s="5" t="n">
        <v>105</v>
      </c>
      <c r="E14" s="5" t="n">
        <v>105</v>
      </c>
      <c r="H14" s="5" t="n">
        <v>105</v>
      </c>
    </row>
    <row r="15" spans="1:11">
      <c r="A15" s="4" t="s">
        <v>135</v>
      </c>
      <c r="F15" s="5" t="n">
        <v>10000</v>
      </c>
    </row>
    <row r="16" spans="1:11">
      <c r="A16" s="4" t="s">
        <v>136</v>
      </c>
      <c r="F16" s="5" t="n">
        <v>96288</v>
      </c>
      <c r="G16" s="5" t="n">
        <v>138922</v>
      </c>
    </row>
    <row r="17" spans="1:11">
      <c r="A17" s="4" t="s">
        <v>137</v>
      </c>
      <c r="B17" s="5" t="n">
        <v>-15788</v>
      </c>
      <c r="E17" s="5" t="n">
        <v>-15788</v>
      </c>
      <c r="I17" s="5" t="n">
        <v>-15788</v>
      </c>
    </row>
    <row r="18" spans="1:11">
      <c r="A18" s="3" t="s">
        <v>138</v>
      </c>
    </row>
    <row r="19" spans="1:11">
      <c r="A19" s="4" t="s">
        <v>139</v>
      </c>
      <c r="B19" s="5" t="n">
        <v>-1107</v>
      </c>
      <c r="E19" s="5" t="n">
        <v>-1105</v>
      </c>
      <c r="J19" s="5" t="n">
        <v>-1105</v>
      </c>
      <c r="K19" s="5" t="n">
        <v>-2</v>
      </c>
    </row>
    <row r="20" spans="1:11">
      <c r="A20" s="4" t="s">
        <v>140</v>
      </c>
      <c r="B20" s="5" t="n">
        <v>-661</v>
      </c>
      <c r="E20" s="5" t="n">
        <v>-661</v>
      </c>
      <c r="H20" s="5" t="n">
        <v>-661</v>
      </c>
    </row>
    <row r="21" spans="1:11">
      <c r="A21" s="4" t="s">
        <v>141</v>
      </c>
      <c r="F21" s="5" t="n">
        <v>-28744</v>
      </c>
      <c r="G21" s="5" t="n">
        <v>-37328</v>
      </c>
    </row>
    <row r="22" spans="1:11">
      <c r="A22" s="4" t="s">
        <v>142</v>
      </c>
      <c r="B22" s="5" t="n">
        <v>490034</v>
      </c>
      <c r="E22" s="5" t="n">
        <v>453174</v>
      </c>
      <c r="F22" s="7" t="n">
        <v>21</v>
      </c>
      <c r="G22" s="7" t="n">
        <v>34</v>
      </c>
      <c r="H22" s="5" t="n">
        <v>495881</v>
      </c>
      <c r="I22" s="5" t="n">
        <v>-41563</v>
      </c>
      <c r="J22" s="5" t="n">
        <v>-1199</v>
      </c>
      <c r="K22" s="5" t="n">
        <v>36860</v>
      </c>
    </row>
    <row r="23" spans="1:11">
      <c r="A23" s="4" t="s">
        <v>143</v>
      </c>
      <c r="F23" s="5" t="n">
        <v>20563500</v>
      </c>
      <c r="G23" s="5" t="n">
        <v>34442623</v>
      </c>
    </row>
    <row r="24" spans="1:11">
      <c r="A24" s="4" t="s">
        <v>144</v>
      </c>
      <c r="J24" s="5" t="n">
        <v>-1886</v>
      </c>
    </row>
    <row r="25" spans="1:11">
      <c r="A25" s="3" t="s">
        <v>124</v>
      </c>
    </row>
    <row r="26" spans="1:11">
      <c r="A26" s="4" t="s">
        <v>125</v>
      </c>
      <c r="B26" s="5" t="n">
        <v>-7447</v>
      </c>
    </row>
    <row r="27" spans="1:11">
      <c r="A27" s="3" t="s">
        <v>138</v>
      </c>
    </row>
    <row r="28" spans="1:11">
      <c r="A28" s="4" t="s">
        <v>139</v>
      </c>
      <c r="B28" s="5" t="n">
        <v>688</v>
      </c>
    </row>
    <row r="29" spans="1:11">
      <c r="A29" s="4" t="s">
        <v>142</v>
      </c>
      <c r="B29" s="5" t="n">
        <v>490034</v>
      </c>
      <c r="E29" s="5" t="n">
        <v>453174</v>
      </c>
      <c r="F29" s="7" t="n">
        <v>21</v>
      </c>
      <c r="G29" s="7" t="n">
        <v>34</v>
      </c>
      <c r="H29" s="5" t="n">
        <v>495881</v>
      </c>
      <c r="I29" s="5" t="n">
        <v>-41563</v>
      </c>
      <c r="J29" s="5" t="n">
        <v>-1199</v>
      </c>
      <c r="K29" s="5" t="n">
        <v>36860</v>
      </c>
    </row>
    <row r="30" spans="1:11">
      <c r="A30" s="4" t="s">
        <v>143</v>
      </c>
      <c r="F30" s="5" t="n">
        <v>20563500</v>
      </c>
      <c r="G30" s="5" t="n">
        <v>34442623</v>
      </c>
    </row>
    <row r="31" spans="1:11">
      <c r="A31" s="3" t="s">
        <v>124</v>
      </c>
    </row>
    <row r="32" spans="1:11">
      <c r="A32" s="4" t="s">
        <v>137</v>
      </c>
      <c r="B32" s="5" t="n">
        <v>-7200</v>
      </c>
    </row>
    <row r="33" spans="1:11">
      <c r="A33" s="4" t="s">
        <v>145</v>
      </c>
      <c r="B33" s="5" t="n">
        <v>550109</v>
      </c>
      <c r="E33" s="5" t="n">
        <v>514978</v>
      </c>
      <c r="F33" s="7" t="n">
        <v>22</v>
      </c>
      <c r="G33" s="7" t="n">
        <v>40</v>
      </c>
      <c r="H33" s="5" t="n">
        <v>573135</v>
      </c>
      <c r="I33" s="5" t="n">
        <v>-59115</v>
      </c>
      <c r="J33" s="5" t="n">
        <v>896</v>
      </c>
      <c r="K33" s="5" t="n">
        <v>35131</v>
      </c>
    </row>
    <row r="34" spans="1:11">
      <c r="A34" s="4" t="s">
        <v>146</v>
      </c>
      <c r="C34" s="5" t="n">
        <v>22414128</v>
      </c>
      <c r="D34" s="5" t="n">
        <v>40447362</v>
      </c>
      <c r="F34" s="5" t="n">
        <v>22414128</v>
      </c>
      <c r="G34" s="5" t="n">
        <v>40447362</v>
      </c>
    </row>
    <row r="35" spans="1:11">
      <c r="A35" s="3" t="s">
        <v>124</v>
      </c>
    </row>
    <row r="36" spans="1:11">
      <c r="A36" s="4" t="s">
        <v>137</v>
      </c>
      <c r="B36" s="5" t="n">
        <v>-18600</v>
      </c>
    </row>
    <row r="37" spans="1:11">
      <c r="A37" s="4" t="s">
        <v>147</v>
      </c>
      <c r="J37" s="5" t="n">
        <v>831</v>
      </c>
    </row>
    <row r="38" spans="1:11">
      <c r="A38" s="4" t="s">
        <v>148</v>
      </c>
      <c r="B38" s="5" t="n">
        <v>550109</v>
      </c>
      <c r="E38" s="5" t="n">
        <v>514978</v>
      </c>
      <c r="F38" s="7" t="n">
        <v>22</v>
      </c>
      <c r="G38" s="7" t="n">
        <v>40</v>
      </c>
      <c r="H38" s="5" t="n">
        <v>573135</v>
      </c>
      <c r="I38" s="5" t="n">
        <v>-59115</v>
      </c>
      <c r="J38" s="5" t="n">
        <v>896</v>
      </c>
      <c r="K38" s="5" t="n">
        <v>35131</v>
      </c>
    </row>
    <row r="39" spans="1:11">
      <c r="A39" s="4" t="s">
        <v>149</v>
      </c>
      <c r="C39" s="5" t="n">
        <v>22414128</v>
      </c>
      <c r="D39" s="5" t="n">
        <v>40447362</v>
      </c>
      <c r="F39" s="5" t="n">
        <v>22414128</v>
      </c>
      <c r="G39" s="5" t="n">
        <v>40447362</v>
      </c>
    </row>
    <row r="40" spans="1:11">
      <c r="A40" s="3" t="s">
        <v>124</v>
      </c>
    </row>
    <row r="41" spans="1:11">
      <c r="A41" s="4" t="s">
        <v>125</v>
      </c>
      <c r="B41" s="5" t="n">
        <v>-1152</v>
      </c>
      <c r="E41" s="5" t="n">
        <v>-169</v>
      </c>
      <c r="I41" s="5" t="n">
        <v>-169</v>
      </c>
      <c r="K41" s="5" t="n">
        <v>-983</v>
      </c>
    </row>
    <row r="42" spans="1:11">
      <c r="A42" s="4" t="s">
        <v>126</v>
      </c>
      <c r="B42" s="5" t="n">
        <v>226415</v>
      </c>
      <c r="E42" s="5" t="n">
        <v>226415</v>
      </c>
      <c r="F42" s="7" t="n">
        <v>6</v>
      </c>
      <c r="G42" s="7" t="n">
        <v>17</v>
      </c>
      <c r="H42" s="5" t="n">
        <v>226392</v>
      </c>
    </row>
    <row r="43" spans="1:11">
      <c r="A43" s="4" t="s">
        <v>127</v>
      </c>
      <c r="F43" s="5" t="n">
        <v>5826566</v>
      </c>
      <c r="G43" s="5" t="n">
        <v>16709647</v>
      </c>
    </row>
    <row r="44" spans="1:11">
      <c r="A44" s="4" t="s">
        <v>128</v>
      </c>
      <c r="B44" s="5" t="n">
        <v>8985</v>
      </c>
      <c r="E44" s="5" t="n">
        <v>8985</v>
      </c>
      <c r="F44" s="7" t="n">
        <v>1</v>
      </c>
      <c r="H44" s="5" t="n">
        <v>8984</v>
      </c>
    </row>
    <row r="45" spans="1:11">
      <c r="A45" s="4" t="s">
        <v>129</v>
      </c>
      <c r="F45" s="5" t="n">
        <v>839720</v>
      </c>
    </row>
    <row r="46" spans="1:11">
      <c r="A46" s="4" t="s">
        <v>131</v>
      </c>
      <c r="B46" s="5" t="n">
        <v>-6822</v>
      </c>
      <c r="K46" s="5" t="n">
        <v>-6822</v>
      </c>
    </row>
    <row r="47" spans="1:11">
      <c r="A47" s="4" t="s">
        <v>150</v>
      </c>
      <c r="B47" s="5" t="n">
        <v>-3524</v>
      </c>
      <c r="E47" s="5" t="n">
        <v>-3524</v>
      </c>
      <c r="H47" s="5" t="n">
        <v>-3524</v>
      </c>
    </row>
    <row r="48" spans="1:11">
      <c r="A48" s="4" t="s">
        <v>132</v>
      </c>
      <c r="B48" s="5" t="n">
        <v>172</v>
      </c>
      <c r="E48" s="5" t="n">
        <v>172</v>
      </c>
      <c r="H48" s="5" t="n">
        <v>172</v>
      </c>
    </row>
    <row r="49" spans="1:11">
      <c r="A49" s="4" t="s">
        <v>133</v>
      </c>
      <c r="F49" s="5" t="n">
        <v>14071</v>
      </c>
    </row>
    <row r="50" spans="1:11">
      <c r="A50" s="4" t="s">
        <v>134</v>
      </c>
      <c r="B50" s="5" t="n">
        <v>165</v>
      </c>
      <c r="E50" s="5" t="n">
        <v>165</v>
      </c>
      <c r="H50" s="5" t="n">
        <v>165</v>
      </c>
    </row>
    <row r="51" spans="1:11">
      <c r="A51" s="4" t="s">
        <v>135</v>
      </c>
      <c r="F51" s="5" t="n">
        <v>15384</v>
      </c>
    </row>
    <row r="52" spans="1:11">
      <c r="A52" s="4" t="s">
        <v>136</v>
      </c>
      <c r="F52" s="5" t="n">
        <v>230038</v>
      </c>
      <c r="G52" s="5" t="n">
        <v>434259</v>
      </c>
    </row>
    <row r="53" spans="1:11">
      <c r="A53" s="4" t="s">
        <v>137</v>
      </c>
      <c r="B53" s="5" t="n">
        <v>-29251</v>
      </c>
      <c r="E53" s="5" t="n">
        <v>-29251</v>
      </c>
      <c r="I53" s="5" t="n">
        <v>-29251</v>
      </c>
    </row>
    <row r="54" spans="1:11">
      <c r="A54" s="3" t="s">
        <v>138</v>
      </c>
    </row>
    <row r="55" spans="1:11">
      <c r="A55" s="4" t="s">
        <v>139</v>
      </c>
      <c r="B55" s="5" t="n">
        <v>0</v>
      </c>
      <c r="E55" s="5" t="n">
        <v>-8</v>
      </c>
      <c r="J55" s="5" t="n">
        <v>-8</v>
      </c>
      <c r="K55" s="5" t="n">
        <v>8</v>
      </c>
    </row>
    <row r="56" spans="1:11">
      <c r="A56" s="4" t="s">
        <v>140</v>
      </c>
      <c r="B56" s="5" t="n">
        <v>-3969</v>
      </c>
      <c r="E56" s="5" t="n">
        <v>-3969</v>
      </c>
      <c r="H56" s="5" t="n">
        <v>-3969</v>
      </c>
    </row>
    <row r="57" spans="1:11">
      <c r="A57" s="4" t="s">
        <v>141</v>
      </c>
      <c r="F57" s="5" t="n">
        <v>-156397</v>
      </c>
      <c r="G57" s="5" t="n">
        <v>-231682</v>
      </c>
    </row>
    <row r="58" spans="1:11">
      <c r="A58" s="4" t="s">
        <v>151</v>
      </c>
      <c r="B58" s="5" t="n">
        <v>741128</v>
      </c>
      <c r="E58" s="5" t="n">
        <v>713794</v>
      </c>
      <c r="F58" s="7" t="n">
        <v>29</v>
      </c>
      <c r="G58" s="7" t="n">
        <v>57</v>
      </c>
      <c r="H58" s="5" t="n">
        <v>801355</v>
      </c>
      <c r="I58" s="5" t="n">
        <v>-88535</v>
      </c>
      <c r="J58" s="5" t="n">
        <v>888</v>
      </c>
      <c r="K58" s="5" t="n">
        <v>27334</v>
      </c>
    </row>
    <row r="59" spans="1:11">
      <c r="A59" s="4" t="s">
        <v>152</v>
      </c>
      <c r="C59" s="5" t="n">
        <v>29183510</v>
      </c>
      <c r="D59" s="5" t="n">
        <v>57359586</v>
      </c>
      <c r="F59" s="5" t="n">
        <v>29183510</v>
      </c>
      <c r="G59" s="5" t="n">
        <v>57359586</v>
      </c>
    </row>
    <row r="60" spans="1:11">
      <c r="A60" s="4" t="s">
        <v>153</v>
      </c>
      <c r="J60" s="5" t="n">
        <v>831</v>
      </c>
    </row>
    <row r="61" spans="1:11">
      <c r="A61" s="3" t="s">
        <v>124</v>
      </c>
    </row>
    <row r="62" spans="1:11">
      <c r="A62" s="4" t="s">
        <v>125</v>
      </c>
      <c r="B62" s="5" t="n">
        <v>-5261</v>
      </c>
    </row>
    <row r="63" spans="1:11">
      <c r="A63" s="3" t="s">
        <v>138</v>
      </c>
    </row>
    <row r="64" spans="1:11">
      <c r="A64" s="4" t="s">
        <v>139</v>
      </c>
      <c r="B64" s="5" t="n">
        <v>60</v>
      </c>
    </row>
    <row r="65" spans="1:11">
      <c r="A65" s="4" t="s">
        <v>151</v>
      </c>
      <c r="B65" s="7" t="n">
        <v>741128</v>
      </c>
      <c r="E65" s="7" t="n">
        <v>713794</v>
      </c>
      <c r="F65" s="7" t="n">
        <v>29</v>
      </c>
      <c r="G65" s="7" t="n">
        <v>57</v>
      </c>
      <c r="H65" s="7" t="n">
        <v>801355</v>
      </c>
      <c r="I65" s="7" t="n">
        <v>-88535</v>
      </c>
      <c r="J65" s="7" t="n">
        <v>888</v>
      </c>
      <c r="K65" s="7" t="n">
        <v>27334</v>
      </c>
    </row>
    <row r="66" spans="1:11">
      <c r="A66" s="4" t="s">
        <v>152</v>
      </c>
      <c r="C66" s="5" t="n">
        <v>29183510</v>
      </c>
      <c r="D66" s="5" t="n">
        <v>57359586</v>
      </c>
      <c r="F66" s="5" t="n">
        <v>29183510</v>
      </c>
      <c r="G66" s="5" t="n">
        <v>573595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54</v>
      </c>
      <c r="B1" s="2" t="s">
        <v>62</v>
      </c>
      <c r="D1" s="2" t="s">
        <v>1</v>
      </c>
    </row>
    <row r="2" spans="1:5">
      <c r="B2" s="2" t="s">
        <v>2</v>
      </c>
      <c r="C2" s="2" t="s">
        <v>63</v>
      </c>
      <c r="D2" s="2" t="s">
        <v>2</v>
      </c>
      <c r="E2" s="2" t="s">
        <v>63</v>
      </c>
    </row>
    <row r="3" spans="1:5">
      <c r="A3" s="4" t="s">
        <v>21</v>
      </c>
    </row>
    <row r="4" spans="1:5">
      <c r="A4" s="3" t="s">
        <v>124</v>
      </c>
    </row>
    <row r="5" spans="1:5">
      <c r="A5" s="4" t="s">
        <v>99</v>
      </c>
      <c r="B5" s="10" t="n">
        <v>0.1749</v>
      </c>
      <c r="C5" s="10" t="n">
        <v>0.1713</v>
      </c>
      <c r="D5" s="10" t="n">
        <v>0.5206</v>
      </c>
      <c r="E5" s="10" t="n">
        <v>0.4857</v>
      </c>
    </row>
    <row r="6" spans="1:5">
      <c r="A6" s="4" t="s">
        <v>23</v>
      </c>
    </row>
    <row r="7" spans="1:5">
      <c r="A7" s="3" t="s">
        <v>124</v>
      </c>
    </row>
    <row r="8" spans="1:5">
      <c r="A8" s="4" t="s">
        <v>99</v>
      </c>
      <c r="B8" s="10" t="n">
        <v>0.148</v>
      </c>
      <c r="C8" s="10" t="n">
        <v>0.145</v>
      </c>
      <c r="D8" s="10" t="n">
        <v>0.4406</v>
      </c>
      <c r="E8" s="10" t="n">
        <v>0.40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3</v>
      </c>
    </row>
    <row r="3" spans="1:3">
      <c r="A3" s="3" t="s">
        <v>156</v>
      </c>
    </row>
    <row r="4" spans="1:3">
      <c r="A4" s="4" t="s">
        <v>125</v>
      </c>
      <c r="B4" s="7" t="n">
        <v>-1152</v>
      </c>
      <c r="C4" s="7" t="n">
        <v>-7510</v>
      </c>
    </row>
    <row r="5" spans="1:3">
      <c r="A5" s="3" t="s">
        <v>157</v>
      </c>
    </row>
    <row r="6" spans="1:3">
      <c r="A6" s="4" t="s">
        <v>77</v>
      </c>
      <c r="B6" s="5" t="n">
        <v>32133</v>
      </c>
      <c r="C6" s="5" t="n">
        <v>14781</v>
      </c>
    </row>
    <row r="7" spans="1:3">
      <c r="A7" s="4" t="s">
        <v>158</v>
      </c>
      <c r="B7" s="5" t="n">
        <v>6157</v>
      </c>
      <c r="C7" s="5" t="n">
        <v>2914</v>
      </c>
    </row>
    <row r="8" spans="1:3">
      <c r="A8" s="4" t="s">
        <v>83</v>
      </c>
      <c r="B8" s="5" t="n">
        <v>3845</v>
      </c>
      <c r="C8" s="5" t="n">
        <v>0</v>
      </c>
    </row>
    <row r="9" spans="1:3">
      <c r="A9" s="4" t="s">
        <v>159</v>
      </c>
      <c r="B9" s="5" t="n">
        <v>3097</v>
      </c>
      <c r="C9" s="5" t="n">
        <v>0</v>
      </c>
    </row>
    <row r="10" spans="1:3">
      <c r="A10" s="4" t="s">
        <v>160</v>
      </c>
      <c r="B10" s="5" t="n">
        <v>582</v>
      </c>
      <c r="C10" s="5" t="n">
        <v>266</v>
      </c>
    </row>
    <row r="11" spans="1:3">
      <c r="A11" s="4" t="s">
        <v>161</v>
      </c>
      <c r="B11" s="5" t="n">
        <v>418</v>
      </c>
      <c r="C11" s="5" t="n">
        <v>247</v>
      </c>
    </row>
    <row r="12" spans="1:3">
      <c r="A12" s="4" t="s">
        <v>89</v>
      </c>
      <c r="B12" s="5" t="n">
        <v>254</v>
      </c>
      <c r="C12" s="5" t="n">
        <v>0</v>
      </c>
    </row>
    <row r="13" spans="1:3">
      <c r="A13" s="4" t="s">
        <v>162</v>
      </c>
      <c r="B13" s="5" t="n">
        <v>-152</v>
      </c>
      <c r="C13" s="5" t="n">
        <v>36</v>
      </c>
    </row>
    <row r="14" spans="1:3">
      <c r="A14" s="4" t="s">
        <v>163</v>
      </c>
      <c r="B14" s="5" t="n">
        <v>-7231</v>
      </c>
      <c r="C14" s="5" t="n">
        <v>612</v>
      </c>
    </row>
    <row r="15" spans="1:3">
      <c r="A15" s="4" t="s">
        <v>164</v>
      </c>
      <c r="B15" s="5" t="n">
        <v>2688</v>
      </c>
      <c r="C15" s="5" t="n">
        <v>3063</v>
      </c>
    </row>
    <row r="16" spans="1:3">
      <c r="A16" s="4" t="s">
        <v>165</v>
      </c>
      <c r="B16" s="5" t="n">
        <v>170</v>
      </c>
      <c r="C16" s="5" t="n">
        <v>3475</v>
      </c>
    </row>
    <row r="17" spans="1:3">
      <c r="A17" s="4" t="s">
        <v>166</v>
      </c>
      <c r="B17" s="5" t="n">
        <v>40809</v>
      </c>
      <c r="C17" s="5" t="n">
        <v>17884</v>
      </c>
    </row>
    <row r="18" spans="1:3">
      <c r="A18" s="3" t="s">
        <v>167</v>
      </c>
    </row>
    <row r="19" spans="1:3">
      <c r="A19" s="4" t="s">
        <v>168</v>
      </c>
      <c r="B19" s="5" t="n">
        <v>-168884</v>
      </c>
      <c r="C19" s="5" t="n">
        <v>-604190</v>
      </c>
    </row>
    <row r="20" spans="1:3">
      <c r="A20" s="4" t="s">
        <v>169</v>
      </c>
      <c r="B20" s="5" t="n">
        <v>-99386</v>
      </c>
      <c r="C20" s="5" t="n">
        <v>0</v>
      </c>
    </row>
    <row r="21" spans="1:3">
      <c r="A21" s="4" t="s">
        <v>170</v>
      </c>
      <c r="B21" s="5" t="n">
        <v>58925</v>
      </c>
      <c r="C21" s="5" t="n">
        <v>39280</v>
      </c>
    </row>
    <row r="22" spans="1:3">
      <c r="A22" s="4" t="s">
        <v>171</v>
      </c>
      <c r="B22" s="5" t="n">
        <v>-57332</v>
      </c>
      <c r="C22" s="5" t="n">
        <v>-57886</v>
      </c>
    </row>
    <row r="23" spans="1:3">
      <c r="A23" s="4" t="s">
        <v>172</v>
      </c>
      <c r="B23" s="5" t="n">
        <v>-14568</v>
      </c>
      <c r="C23" s="5" t="n">
        <v>-14944</v>
      </c>
    </row>
    <row r="24" spans="1:3">
      <c r="A24" s="4" t="s">
        <v>173</v>
      </c>
      <c r="B24" s="5" t="n">
        <v>1521</v>
      </c>
      <c r="C24" s="5" t="n">
        <v>16701</v>
      </c>
    </row>
    <row r="25" spans="1:3">
      <c r="A25" s="4" t="s">
        <v>174</v>
      </c>
      <c r="B25" s="5" t="n">
        <v>0</v>
      </c>
      <c r="C25" s="5" t="n">
        <v>-12681</v>
      </c>
    </row>
    <row r="26" spans="1:3">
      <c r="A26" s="4" t="s">
        <v>175</v>
      </c>
      <c r="B26" s="5" t="n">
        <v>0</v>
      </c>
      <c r="C26" s="5" t="n">
        <v>1945</v>
      </c>
    </row>
    <row r="27" spans="1:3">
      <c r="A27" s="4" t="s">
        <v>176</v>
      </c>
      <c r="B27" s="5" t="n">
        <v>0</v>
      </c>
      <c r="C27" s="5" t="n">
        <v>-125</v>
      </c>
    </row>
    <row r="28" spans="1:3">
      <c r="A28" s="4" t="s">
        <v>177</v>
      </c>
      <c r="B28" s="5" t="n">
        <v>-279724</v>
      </c>
      <c r="C28" s="5" t="n">
        <v>-631900</v>
      </c>
    </row>
    <row r="29" spans="1:3">
      <c r="A29" s="3" t="s">
        <v>178</v>
      </c>
    </row>
    <row r="30" spans="1:3">
      <c r="A30" s="4" t="s">
        <v>179</v>
      </c>
      <c r="B30" s="5" t="n">
        <v>301900</v>
      </c>
      <c r="C30" s="5" t="n">
        <v>366800</v>
      </c>
    </row>
    <row r="31" spans="1:3">
      <c r="A31" s="4" t="s">
        <v>180</v>
      </c>
      <c r="B31" s="5" t="n">
        <v>233410</v>
      </c>
      <c r="C31" s="5" t="n">
        <v>275500</v>
      </c>
    </row>
    <row r="32" spans="1:3">
      <c r="A32" s="4" t="s">
        <v>181</v>
      </c>
      <c r="B32" s="5" t="n">
        <v>-210000</v>
      </c>
      <c r="C32" s="5" t="n">
        <v>-20000</v>
      </c>
    </row>
    <row r="33" spans="1:3">
      <c r="A33" s="4" t="s">
        <v>182</v>
      </c>
      <c r="B33" s="5" t="n">
        <v>-42000</v>
      </c>
      <c r="C33" s="5" t="n">
        <v>0</v>
      </c>
    </row>
    <row r="34" spans="1:3">
      <c r="A34" s="4" t="s">
        <v>183</v>
      </c>
      <c r="B34" s="5" t="n">
        <v>-25839</v>
      </c>
      <c r="C34" s="5" t="n">
        <v>-11320</v>
      </c>
    </row>
    <row r="35" spans="1:3">
      <c r="A35" s="4" t="s">
        <v>131</v>
      </c>
      <c r="B35" s="5" t="n">
        <v>-6822</v>
      </c>
      <c r="C35" s="5" t="n">
        <v>-3262</v>
      </c>
    </row>
    <row r="36" spans="1:3">
      <c r="A36" s="4" t="s">
        <v>184</v>
      </c>
      <c r="B36" s="5" t="n">
        <v>-3969</v>
      </c>
      <c r="C36" s="5" t="n">
        <v>-661</v>
      </c>
    </row>
    <row r="37" spans="1:3">
      <c r="A37" s="4" t="s">
        <v>185</v>
      </c>
      <c r="B37" s="5" t="n">
        <v>-3524</v>
      </c>
      <c r="C37" s="5" t="n">
        <v>0</v>
      </c>
    </row>
    <row r="38" spans="1:3">
      <c r="A38" s="4" t="s">
        <v>186</v>
      </c>
      <c r="B38" s="5" t="n">
        <v>2235</v>
      </c>
      <c r="C38" s="5" t="n">
        <v>1835</v>
      </c>
    </row>
    <row r="39" spans="1:3">
      <c r="A39" s="4" t="s">
        <v>187</v>
      </c>
      <c r="B39" s="5" t="n">
        <v>-2090</v>
      </c>
      <c r="C39" s="5" t="n">
        <v>-3502</v>
      </c>
    </row>
    <row r="40" spans="1:3">
      <c r="A40" s="4" t="s">
        <v>188</v>
      </c>
      <c r="B40" s="5" t="n">
        <v>-725</v>
      </c>
      <c r="C40" s="5" t="n">
        <v>-1835</v>
      </c>
    </row>
    <row r="41" spans="1:3">
      <c r="A41" s="4" t="s">
        <v>189</v>
      </c>
      <c r="B41" s="5" t="n">
        <v>-81</v>
      </c>
      <c r="C41" s="5" t="n">
        <v>-36</v>
      </c>
    </row>
    <row r="42" spans="1:3">
      <c r="A42" s="4" t="s">
        <v>190</v>
      </c>
      <c r="B42" s="5" t="n">
        <v>-16</v>
      </c>
      <c r="C42" s="5" t="n">
        <v>-92</v>
      </c>
    </row>
    <row r="43" spans="1:3">
      <c r="A43" s="4" t="s">
        <v>191</v>
      </c>
      <c r="B43" s="5" t="n">
        <v>0</v>
      </c>
      <c r="C43" s="5" t="n">
        <v>20000</v>
      </c>
    </row>
    <row r="44" spans="1:3">
      <c r="A44" s="4" t="s">
        <v>130</v>
      </c>
      <c r="B44" s="5" t="n">
        <v>0</v>
      </c>
      <c r="C44" s="5" t="n">
        <v>4000</v>
      </c>
    </row>
    <row r="45" spans="1:3">
      <c r="A45" s="4" t="s">
        <v>192</v>
      </c>
      <c r="B45" s="5" t="n">
        <v>242479</v>
      </c>
      <c r="C45" s="5" t="n">
        <v>627427</v>
      </c>
    </row>
    <row r="46" spans="1:3">
      <c r="A46" s="3" t="s">
        <v>193</v>
      </c>
    </row>
    <row r="47" spans="1:3">
      <c r="A47" s="4" t="s">
        <v>194</v>
      </c>
      <c r="B47" s="5" t="n">
        <v>3564</v>
      </c>
      <c r="C47" s="5" t="n">
        <v>13411</v>
      </c>
    </row>
    <row r="48" spans="1:3">
      <c r="A48" s="4" t="s">
        <v>195</v>
      </c>
      <c r="B48" s="5" t="n">
        <v>63245</v>
      </c>
      <c r="C48" s="5" t="n">
        <v>51081</v>
      </c>
    </row>
    <row r="49" spans="1:3">
      <c r="A49" s="4" t="s">
        <v>196</v>
      </c>
      <c r="B49" s="7" t="n">
        <v>66809</v>
      </c>
      <c r="C49" s="7" t="n">
        <v>6449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24:03Z</dcterms:created>
  <dcterms:modified xmlns:dcterms="http://purl.org/dc/terms/" xmlns:xsi="http://www.w3.org/2001/XMLSchema-instance" xsi:type="dcterms:W3CDTF">2017-11-13T17:24:03Z</dcterms:modified>
</cp:coreProperties>
</file>